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ash" sheetId="6" r:id="rId6"/>
    <s:sheet name="Description of Business" sheetId="7" r:id="rId7"/>
    <s:sheet name="Summary of Significant Accounti" sheetId="8" r:id="rId8"/>
    <s:sheet name="Property and Equipment" sheetId="9" r:id="rId9"/>
    <s:sheet name="Intangible Assets" sheetId="10" r:id="rId10"/>
    <s:sheet name="Credit Line Facility" sheetId="11" r:id="rId11"/>
    <s:sheet name="Stockholders' Equity" sheetId="12" r:id="rId12"/>
    <s:sheet name="Basic and Diluted Earnings per " sheetId="13" r:id="rId13"/>
    <s:sheet name="Income Taxes" sheetId="14" r:id="rId14"/>
    <s:sheet name="Commitment and Contingencies" sheetId="15" r:id="rId15"/>
    <s:sheet name="Concentration of Credit Risk" sheetId="16" r:id="rId16"/>
    <s:sheet name="Selected Quarterly Financial Da" sheetId="17" r:id="rId17"/>
    <s:sheet name="Subsequent Events" sheetId="18" r:id="rId18"/>
    <s:sheet name="Summary of Accounting Policies " sheetId="19" r:id="rId19"/>
    <s:sheet name="Schedule of Segment Reporting (" sheetId="20" r:id="rId20"/>
    <s:sheet name="Schedule of reconciliation of t" sheetId="21" r:id="rId21"/>
    <s:sheet name="Schedule of summary of deferred" sheetId="22" r:id="rId22"/>
    <s:sheet name="Schedule of Property and Equipm" sheetId="23" r:id="rId23"/>
    <s:sheet name="Schedule of Intangible Assets (" sheetId="24" r:id="rId24"/>
    <s:sheet name="Stockholders' Equity (Tables)" sheetId="25" r:id="rId25"/>
    <s:sheet name="Basic and Diluted Earnings pe26" sheetId="26" r:id="rId26"/>
    <s:sheet name="Schedule of Income Tax Expense " sheetId="27" r:id="rId27"/>
    <s:sheet name="Schedule of Future Minimum Leas" sheetId="28" r:id="rId28"/>
    <s:sheet name="Schedule of Selected Quarterly " sheetId="29" r:id="rId29"/>
    <s:sheet name="Summarizes the Company's revenu" sheetId="30" r:id="rId30"/>
    <s:sheet name="Reconciliation of the beginning" sheetId="31" r:id="rId31"/>
    <s:sheet name="Summary of deferred advertising" sheetId="32" r:id="rId32"/>
    <s:sheet name="Debt Issuance Costs (Details)" sheetId="33" r:id="rId33"/>
    <s:sheet name="Shipping and Handling Costs (De" sheetId="34" r:id="rId34"/>
    <s:sheet name="Property and Equipment (Details" sheetId="35" r:id="rId35"/>
    <s:sheet name="Property and Equipment - Estima" sheetId="36" r:id="rId36"/>
    <s:sheet name="Property and Equipment - Deprec" sheetId="37" r:id="rId37"/>
    <s:sheet name="Intangible Assets (Details)" sheetId="38" r:id="rId38"/>
    <s:sheet name="Intangible Assets - Amortizatio" sheetId="39" r:id="rId39"/>
    <s:sheet name="Intangible Assets - Remaining A" sheetId="40" r:id="rId40"/>
    <s:sheet name="Credit Line Facility (Details)" sheetId="41" r:id="rId41"/>
    <s:sheet name="Interest expense (Details)" sheetId="42" r:id="rId42"/>
    <s:sheet name="Company issued warrants (Detail" sheetId="43" r:id="rId43"/>
    <s:sheet name="Company issued warrants - Durin" sheetId="44" r:id="rId44"/>
    <s:sheet name="Options exercised (Details)" sheetId="45" r:id="rId45"/>
    <s:sheet name="Summary of warrants issued, exe" sheetId="46" r:id="rId46"/>
    <s:sheet name="Employee and Director Stock Opt" sheetId="47" r:id="rId47"/>
    <s:sheet name="Employee and Director Options w" sheetId="48" r:id="rId48"/>
    <s:sheet name="Options granted during the fisc" sheetId="49" r:id="rId49"/>
    <s:sheet name="Stock option activity summarize" sheetId="50" r:id="rId50"/>
    <s:sheet name="Basic and Diluted Earnings pe51" sheetId="51" r:id="rId51"/>
    <s:sheet name="Summary of shares outstanding n" sheetId="52" r:id="rId52"/>
    <s:sheet name="Income tax expense is as follow" sheetId="53" r:id="rId53"/>
    <s:sheet name="Effective Income Tax Reconcilia" sheetId="54" r:id="rId54"/>
    <s:sheet name="Components of deferred tax asse" sheetId="55" r:id="rId55"/>
    <s:sheet name="Income Taxes - During the perio" sheetId="56" r:id="rId56"/>
    <s:sheet name="Income Taxes Narrative (Details" sheetId="57" r:id="rId57"/>
    <s:sheet name="Reconciliation of the beginni58" sheetId="58" r:id="rId58"/>
    <s:sheet name="Capital Lease and Notes Payable" sheetId="59" r:id="rId59"/>
    <s:sheet name="Future minimum lease payments u" sheetId="60" r:id="rId60"/>
    <s:sheet name="Operating Leases (Details)" sheetId="61" r:id="rId61"/>
    <s:sheet name="Commitments and Contingencies -" sheetId="62" r:id="rId62"/>
    <s:sheet name="Litigation (Details)" sheetId="63" r:id="rId63"/>
    <s:sheet name="Concentration of Credit Risk (D"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14">
  <si>
    <t>Document and Entity Information - USD ($)</t>
  </si>
  <si>
    <t>12 Months Ended</t>
  </si>
  <si>
    <t>Sep. 30, 2015</t>
  </si>
  <si>
    <t>Dec. 08, 2015</t>
  </si>
  <si>
    <t>Mar. 31, 2015</t>
  </si>
  <si>
    <t>Document and Entity Information:</t>
  </si>
  <si>
    <t>Entity Registrant Name</t>
  </si>
  <si>
    <t>LIBERATOR MEDICAL HOLDINGS, INC.</t>
  </si>
  <si>
    <t>Entity Trading Symbol</t>
  </si>
  <si>
    <t>lbmh</t>
  </si>
  <si>
    <t>Document Type</t>
  </si>
  <si>
    <t>10-K</t>
  </si>
  <si>
    <t>Document Period End Date</t>
  </si>
  <si>
    <t>Sep. 30,
		2015</t>
  </si>
  <si>
    <t>Amendment Flag</t>
  </si>
  <si>
    <t>false</t>
  </si>
  <si>
    <t>Entity Central Index Key</t>
  </si>
  <si>
    <t>Current Fiscal Year End Date</t>
  </si>
  <si>
    <t>--09-30</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 $ in Thousands</t>
  </si>
  <si>
    <t>Sep. 30, 2014</t>
  </si>
  <si>
    <t>Current Assets:</t>
  </si>
  <si>
    <t>Cash</t>
  </si>
  <si>
    <t>Accounts receivable, net of allowances of $5,989 and $4,569, respectively</t>
  </si>
  <si>
    <t>Inventory, net of allowance for obsolete inventory of $221 and $181,respectively</t>
  </si>
  <si>
    <t>Deferred tax assets</t>
  </si>
  <si>
    <t>Prepaid and other current assets</t>
  </si>
  <si>
    <t>Total Current Assets</t>
  </si>
  <si>
    <t>Property and equipment, net of accumulated depreciation of $4,425 and $4,016, respectively</t>
  </si>
  <si>
    <t>Deferred advertising, net</t>
  </si>
  <si>
    <t>Intangible assets, net of accumulated amortization of $397 and $281, respectively</t>
  </si>
  <si>
    <t>Other assets</t>
  </si>
  <si>
    <t>Total Assets</t>
  </si>
  <si>
    <t>Current Liabilities:</t>
  </si>
  <si>
    <t>Accounts payable</t>
  </si>
  <si>
    <t>Accrued liabilities</t>
  </si>
  <si>
    <t>Dividends payable</t>
  </si>
  <si>
    <t>Credit line facility</t>
  </si>
  <si>
    <t>Income tax payable</t>
  </si>
  <si>
    <t>Other current liabilities</t>
  </si>
  <si>
    <t>Total Current Liabilities</t>
  </si>
  <si>
    <t>Deferred tax liabilities</t>
  </si>
  <si>
    <t>Other long-term liabilities</t>
  </si>
  <si>
    <t>Total Liabilities</t>
  </si>
  <si>
    <t>Commitments and contingencies (see Note 9)</t>
  </si>
  <si>
    <t xml:space="preserve"> </t>
  </si>
  <si>
    <t>Stockholders' Equity:</t>
  </si>
  <si>
    <t>Common stock, $0.001 par value, 200,000 shares authorized, 53,927 and 53,520 shares issued, respectively; 53,573 and 53,166 shares outstanding at September 30, 2015 and 2014, respectively</t>
  </si>
  <si>
    <t>Additional paid-in capital</t>
  </si>
  <si>
    <t>Accumulated deficit</t>
  </si>
  <si>
    <t>Treasury stock, at cost; 354 shares at September 30, 2015 and 2014</t>
  </si>
  <si>
    <t>Total Stockholders' Equity</t>
  </si>
  <si>
    <t>Total Liabilities and Stockholders' Equity</t>
  </si>
  <si>
    <t>Consolidated Balance Sheets Parentheticals - USD ($) shares in Thousands, $ in Thousands</t>
  </si>
  <si>
    <t>Parentheticals</t>
  </si>
  <si>
    <t>Accounts receivable, net of allowance</t>
  </si>
  <si>
    <t>Inventory, net of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Treasury stock, shares</t>
  </si>
  <si>
    <t>Consolidated Statements of Operations - USD ($) shares in Thousands, $ in Thousands</t>
  </si>
  <si>
    <t>Sep. 30, 2013</t>
  </si>
  <si>
    <t>REVENUES:</t>
  </si>
  <si>
    <t>Net Sales</t>
  </si>
  <si>
    <t>Cost of Sales</t>
  </si>
  <si>
    <t>Gross Profit</t>
  </si>
  <si>
    <t>Operating Expenses:</t>
  </si>
  <si>
    <t>Payroll, taxes and benefits</t>
  </si>
  <si>
    <t>Advertising</t>
  </si>
  <si>
    <t>Bad debts</t>
  </si>
  <si>
    <t>Depreciation and amortization</t>
  </si>
  <si>
    <t>General and administrative</t>
  </si>
  <si>
    <t>Litigation settlement</t>
  </si>
  <si>
    <t>Total Operating Expenses</t>
  </si>
  <si>
    <t>Income from Operations</t>
  </si>
  <si>
    <t>Other expenses</t>
  </si>
  <si>
    <t>Income before Income Taxes</t>
  </si>
  <si>
    <t>Provision for Income Taxes</t>
  </si>
  <si>
    <t>Net Income</t>
  </si>
  <si>
    <t>Basic earnings per share:</t>
  </si>
  <si>
    <t>Weighted average shares outstanding</t>
  </si>
  <si>
    <t>Earnings per share</t>
  </si>
  <si>
    <t>Diluted earnings per share:</t>
  </si>
  <si>
    <t>Dividends declared per common share</t>
  </si>
  <si>
    <t>Consolidated Statements of Changes in Stockholders' Equity - USD ($) shares in Thousands, $ in Thousands</t>
  </si>
  <si>
    <t>Common Stock Shares</t>
  </si>
  <si>
    <t>Common Stock Amount</t>
  </si>
  <si>
    <t>Additional Paid-in Capital</t>
  </si>
  <si>
    <t>Accumulated Deficit</t>
  </si>
  <si>
    <t>Treasury Stock</t>
  </si>
  <si>
    <t>Stockholders' Equity</t>
  </si>
  <si>
    <t>Balance at Oct. 01, 2012</t>
  </si>
  <si>
    <t>Options issued to employees and directors</t>
  </si>
  <si>
    <t>Common stock issued for exercise of options and warrants</t>
  </si>
  <si>
    <t>Common stock issued for employee stock purchase plan</t>
  </si>
  <si>
    <t>Purchase of treasury stock</t>
  </si>
  <si>
    <t>Net income</t>
  </si>
  <si>
    <t>Cash dividends declared, $0.08 per share</t>
  </si>
  <si>
    <t>Balance at Sep. 30, 2013</t>
  </si>
  <si>
    <t>Common stock issued to directors</t>
  </si>
  <si>
    <t>Income tax benefit related to exercise of stock options</t>
  </si>
  <si>
    <t>Cash dividends declared, $0.12 per share</t>
  </si>
  <si>
    <t>Balance at Sep. 30, 2014</t>
  </si>
  <si>
    <t>Cash dividends declared, $0.13 per share</t>
  </si>
  <si>
    <t>Balance at Sep. 30, 2015</t>
  </si>
  <si>
    <t>Consolidated Statements of Cash Flows - USD ($) $ in Thousands</t>
  </si>
  <si>
    <t>Cash flow from operating activities:</t>
  </si>
  <si>
    <t>Adjustments to reconcile net income to net cash provided by operating activities:</t>
  </si>
  <si>
    <t>Stock-based compensation</t>
  </si>
  <si>
    <t>Provision for doubtful accounts and contractual adjustments</t>
  </si>
  <si>
    <t>Deferred income taxes</t>
  </si>
  <si>
    <t>Reserve for inventory obsolescence</t>
  </si>
  <si>
    <t>Changes in operating assets and liabilities, net of acquisition:</t>
  </si>
  <si>
    <t>Accounts receivable</t>
  </si>
  <si>
    <t>Deferred advertising</t>
  </si>
  <si>
    <t>Inventory</t>
  </si>
  <si>
    <t>Income taxes prepaid and payable</t>
  </si>
  <si>
    <t>Other liabilities</t>
  </si>
  <si>
    <t>Net Cash Flow Provided by Operating Activities</t>
  </si>
  <si>
    <t>Cash flow from investing activities:</t>
  </si>
  <si>
    <t>Purchase of property and equipment and other</t>
  </si>
  <si>
    <t>Proceeds from sale of property and equipment</t>
  </si>
  <si>
    <t>Acquisition of business, net of cash acquired</t>
  </si>
  <si>
    <t>Net Cash Flow Used in Investing Activities</t>
  </si>
  <si>
    <t>Cash flow from financing activities:</t>
  </si>
  <si>
    <t>Repayments to credit line facility</t>
  </si>
  <si>
    <t>Costs associated with credit line facility</t>
  </si>
  <si>
    <t>Proceeds from employee stock purchase plan</t>
  </si>
  <si>
    <t>Proceeds from exercise of options and warrants</t>
  </si>
  <si>
    <t>Cash dividends paid</t>
  </si>
  <si>
    <t>Payments of capital lease obligations</t>
  </si>
  <si>
    <t>Net Cash Flow Used in Financing Activities</t>
  </si>
  <si>
    <t>Net increase (decrease) in cash</t>
  </si>
  <si>
    <t>Cash at beginning of period</t>
  </si>
  <si>
    <t>Cash at end of period</t>
  </si>
  <si>
    <t>Supplemental disclosure of cash flow information:</t>
  </si>
  <si>
    <t>Cash paid for interest</t>
  </si>
  <si>
    <t>Cash paid for income taxes</t>
  </si>
  <si>
    <t>Supplemental schedule of non-cash financing activities:</t>
  </si>
  <si>
    <t>Capital expenditures funded by capital lease borrowings or term notes</t>
  </si>
  <si>
    <t>Cash dividends declared, but not yet paid</t>
  </si>
  <si>
    <t>Description of Business</t>
  </si>
  <si>
    <t xml:space="preserve">Note 1  Description of Business Liberator Medical Holdings, Inc. and Subsidiaries (the Company) distribute direct-to-consumer durable medical supplies to customers in all fifty states within the United States. The Companys revenue is primarily derived from supplying urological, ostomy, and diabetic medical supplies and mastectomy fashions to Medicare-eligible seniors with chronic conditions. We provide a simple, reliable way for patients to purchase medical supplies on a recurring basis. Our employees communicate directly with the patients and their physicians regarding the patients prescriptions and supply requirements. The Company bills Medicare and third-party insurers on behalf of its patients. The Company markets its products directly to consumers, primarily through targeted media, direct-response television, Internet, and print advertising throughout the United States. Our patient service representatives are specifically trained to communicate with patients, in particular seniors, helping them to follow their doctors orders and manage their chronic diseases. The Companys operating platforms enable it to efficiently collect the required documentation from physicians and patients in order to bill and collect amounts due from Medicare, other third party payers and directly from patients. </t>
  </si>
  <si>
    <t>Summary of Significant Accounting Policies</t>
  </si>
  <si>
    <t xml:space="preserve">Note 2  Summary of Significant Accounting Policies The accounting and reporting policies of the Company conform with accounting principles generally accepted in the United States of America. A summary of the more significant policies is set forth below: Principles of Consolidation The consolidated financial statements include the accounts of the Company, Liberator Medical Supply, Inc., Liberator Health and Education Services, Inc., Liberator Health and Wellness, Inc., Practica Medical Manufacturing, Inc. and Tri-County Medical &amp; Ostomy Supplies, Inc., its wholly owned subsidiaries. Intercompany balances and transactions have been eliminated in consolidation. Segment Reporting The Company operates and tracks its results as one reportable segment, Mail Order Supplies, based on the aggregation of three operating segments. Over 99% of the Companys net sales are generated through the Mail Order Supplies operating segment. The Company operates a retail store in Tennessee and a small specialty catheter manufacturer with nominal operations based in Florida, which sell the same types of medical supplies as our Mail Order Supplies segment, but sales are less than 1% of the Companys total net sales for these two operating segments. The Companys President and Chief Executive Officer has been identified as the Chief Operating Decision Maker. The following table summarizes the Companys revenues by product line as a percentage of net sales for the fiscal years ending September 30, 2015, 2014 and 2013: 2015 2014 2013 Product Lines: Urological supplies 73.6% 75.9% 77.3% Ostomy supplies 22.1% 19.5% 16.5% Mastectomy fashions 4.1% 4.5% 5.2% Diabetic supplies 0.2% 0.1% 1.0% 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include, but are not limited to, (i) the net realizable value of accounts receivable; (ii) the reserve for excess and obsolete inventory; (iii) the expected period and amounts of future benefits to be realized directly from deferred direct advertising costs; (iv) the fair values of stock compensation expense; (v) the valuation of intangible assets; (vi) the valuation allowances for deferred income tax assets; and (vii) the settlement amount for a civil qui tam litigation discussed below in Note 9 . Actual results could differ from managements estimates. Fair Value of Financial Instruments Financial instruments include cash, receivables, payables and debt obligations. Due to the short-term nature of the financial instruments, the carrying value is representative of their fair value. The carrying value of the Credit Line Facility approximates fair value as interest rates are indexed to the Daily LIBOR Rate. Accounts Receivable Accounts receivable are reported net of allowances for contractual adjustments and uncollectible accounts. Contractual adjustments are recorded against revenues. Contractual adjustments result from differences between the payment amount received and the expected realizable amount. Bad debt is recorded as an operating expense and consists of billed charges that are ultimately deemed uncollectible due to the customers or third-party payers inability or refusal to pay. The Company performs analyses to evaluate the net realizable value of accounts receivable. Specifically, the Company considers historical realization data, accounts receivable aging trends, other operating trends and relevant business conditions. Because of continuing changes in the health care industry and third-party reimbursement, it is possible that the Companys estimates could change, which could have a material impact on the Companys results of operations and cash flows. The Company does not accrue interest on its accounts receivable. The following is a reconciliation of the beginning and ending allowances for accounts receivable for the fiscal years ended September 30, 2015, 2014 and 2013 (dollars in thousands): Beginning Balance at October 1st Charged against Revenues or to Bad Debt Expense Actual Deductions against Allowance Ending Balance at September 30th Fiscal year ended September 30, 2013: Allowance for contractual adjustments $ 769 $ 338 $ - $ 1,107 Allowance for uncollectible accounts 4,275 3,069 (3,949) 3,395 Total allowances for accounts receivable $ 5,044 $ 3,407 $ (3,949) $ 4,502 Fiscal year ended September 30, 2014: Allowance for contractual adjustments $ 1,107 $ 228 $ - $ 1,335 Allowance for uncollectible accounts 3,395 3,279 (3,440) 3,234 Total allowances for accounts receivable $ 4,502 $ 3,507 $ (3,440) $ 4,569 Fiscal year ended September 30, 2015: Allowance for contractual adjustments $ 1,335 $ (23) $ - $ 1,312 Allowance for uncollectible accounts 3,234 4,408 (2,965) 4,677 Total allowances for accounts receivable $ 4,569 $ 4,385 $ (2,965) $ 5,989 Inventories Inventories are comprised of finished goods and are stated at the lower of cost or market determined by the first-in, first-out (FIFO) method. Allowances for excess and obsolete inventory are recorded for inventory considered to be in excess or obsolete. Deferred Advertising Costs We capitalize and amortize direct-response advertising and related costs when we can demonstrate among other things that patients have directly responded to our advertisements. We assess the realizability of the amounts of direct-response advertising costs reported as assets at the end of each reporting period by comparing the carrying amounts of such assets to the probable remaining future net cash flows expected to result directly from such advertising. Managements judgments include determining the period over which such net cash flows are estimated to be realized. Direct-response advertising costs are accumulated into quarterly cost pools and amortized separately. The amortization is the amount computed using the ratio that current period revenues for each direct-response advertising cost pool bear to the total of current and estimated future benefits for that direct-response advertising cost pool. We have persuasive evidence that demonstrates future benefits are realized from our direct-response advertising efforts beyond four years. Since the reliability of accounting estimates decreases as the length of the period for which such estimates are made increases, we estimate future benefits for each advertising cost pool for a period of no longer than four years at each reporting period, which creates a rolling type amortization period. Once a particular cost pool has been amortized to a level where the difference between amortizing the cost pool over a rolling four-year period and amortizing the cost pool on a straight-line basis over a period shorter than four years is de minimis, we amortize the costs over a fixed time period based on current and expected future revenues. As a result of this policy, our direct-response advertising costs are amortized over a period of approximately six years based on probable future net revenues updated at each reporting period. A summary of deferred advertising costs for the fiscal years ended September 30, 2015, 2014 and 2013, is as follows (in thousands): 2015 2014 2013 Deferred Advertising Costs: Beginning Balance, 10/1 $ 26,936 $ 22,705 $ 22,426 Plus: Direct-response advertising spend 15,660 14,043 9,000 Less: Amortization of deferred advertising costs (11,060) (9,812) (8,721) Ending Balance, 9/30 $ 31,536 $ 26,936 $ 22,705 A business change, including a change in reimbursement rates, that reduces or increases expected net cash flows or that shortens or lengthens the period over which such net cash flows are estimated to be realized could result in accelerated or reduced charges against our earnings. Debt Issuance Costs Costs associated with obtaining, closing, and modifying loans and/or debt instruments such as, but not limited to placement agent fees, attorney fees and state documentary fees are capitalized and expensed over the term of the loan. The Company incurred and capitalized $21,000 of debt issuance costs associated with the extension of the due date on the Companys Credit Line Facility during each of the fiscal years ended September 30, 2015, 2014 and 2013. Debt issuance costs amortized for the fiscal years ended September 30, 2015, 2014 and 2013, were $23,000, $21,000 and $23,000, respectively. Property and Equipment Property and equipment are recorded at cost, less accumulated depreciation and amortization. Property and equipment is depreciated using the straight-line method over the estimated useful life of the respective assets, which range from 3 to 10 years. Leasehold improvements are amortized using the straight-line method over the shorter of the related lease term or useful life. Maintenance, repairs, and minor improvements are charged to expense as incurred; major renewals and betterments that extend the useful life of the associated asset are capitalized. When items of property and equipment are sold or retired, the related cost and accumulated depreciation are removed from the accounts and any gain or loss is included in results of operations for the period. Intangible Assets Intangible assets with finite lives are amortized over their estimated useful lives. We currently amortize acquired intangible assets with finite lives over a period of between five and eight years. Long lived Assets Long-lived assets, including property and equipment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its fair value. We did not record any impairments of long-lived assets during fiscal years 2015, 2014 or 2013. Legal and Other Contingencies In the normal course of business, the Company is subject to certain legal proceedings, as well as demands, claims and threatened litigation. The Company accrues an estimated loss for any claim, litigation, investigation or proceeding when it is probable that a loss has been incurred and the amount of the loss can be reasonably estimated. Significant judgment is required in both the determination of the probability that a loss has been incurred and whether the loss can be reasonably estimated. Actual expenses could differ from these estimates. The Company expenses its legal costs associated with these legal proceedings, demands, claims, and threatened litigation, as incurred. Treasury Stock Treasury stock is accounted for using the cost method whereby the entire cost of the acquired stock is recorded as treasury stock. Revenue Recognition We recognize revenue related to product sales upon delivery to customers, provided that we have received and verified any written documentation required to bill Medicare, other government agencies, third-party payers, and patients. For product shipments for which we have not yet received the required written documentation, revenue recognition is delayed until the period in which those documents are collected and verified. We record revenue at the amounts expected to be collected from government agencies, other third-party payers, and from patients directly. We record, if necessary, contractual adjustments equal to the difference between the reimbursement amounts defined in the fee schedule and the revenue recorded per the billing system. These adjustments are recorded as a reduction of both gross revenues and accounts receivable. We analyze various factors in determining revenue recognition, including a review of specific transactions, current Medicare regulations and reimbursement rates, historical experience and the credit-worthiness of patients. Revenue related to Medicare reimbursements is calculated based on government-determined reimbursement prices for Medicare-covered items. The reimbursements that Medicare pays are subject to review by appropriate government regulators. Medicare reimburses at 80% of the government-determined prices for reimbursable supplies, and we bill the remaining balance to either third-party payers or directly to patients. Shipping and Handling Costs Shipping and handling costs are not charged to the patients in compliance with Medicare policy. Shipping and handling costs for the years ended September 30, 2015, 2014 and 2013, were $2,513,000, $2,301,000 and $2,163,000, respectively. These amounts are included in cost of sales on the accompanying consolidated statements of operations. Stock-Based Compensation 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award. The expected volatility is based on the historical volatility of the Company's common stock share price using a historical term equal to the expected term of the stock-based award. The expected dividend yield is calculated based on the annualized cash dividend declared by the Company's Board of Directors for the current quarter corresponding to the grant date of the stock-based award. The risk-free interest rate is based on the U.S. Treasury yield curve in effect at the time of the grant date with a remaining term equal to the expected term of the stock-based award. Historically, since the Company did not have sufficient historical exercise data to provide a reasonable basis upon which to estimate the expected term, we utilized the simplified method to calculate the expected term of stock-based awards. For future stock-based awards, the Company will consider the exercise behavior for past grants and model the pattern of the aggregate exercises to calculate the expected term of future stock-based awards.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he Company files consolidated federal and state income tax returns.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Leases The Company performs a review of newly acquired leases to determine whether a lease should be treated as a capital or operating lease. Capital lease assets are capitalized and depreciated over the term of the initial lease. A liability equal to the present value of the aggregated lease payments is recorded utilizing the stated lease interest rate. If an interest rate is not stated, the Company will determine an estimated cost of capital and utilize that rate to calculate the present value. For operating leases, the Company records rent expense and amortization of leasehold improvements on a straight-line basis over the initial term of the lease. All leasehold incentives, rent holidays, and/or other incentives are factored into the calculation of the deferred rent liability in order to record rent expense on a straight-line basis over the initial term of the lease. Leasehold incentives are capitalized and depreciated over the initial term of the lease. Earnings per Share Basic earnings per share is computed by dividing income available to common shareholders by the weighted average number of common shares outstanding for the period. Diluted earnings per share is calculated using the treasury stock method and reflect the potential dilution that could occur if stock options or warrants were exercised and were not anti-dilutive.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July 2015, the FASB delayed the effective date of the new guidance by one year. The guidance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 In April 2015, the FASB issued guidance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Early adoption is permitted. An entity should apply the guidance either retrospectively to each prior reporting period presented or retrospectively with the cumulative adjustment at the date of the initial application. The adoption of this guidance is not expected to have a material impact on our financial position, overall results of operations or cash flows. In July 2015, the FASB issued guidance on simplifying the measurement of inventory. The amendments in this update simplify the subsequent measurement of inventory by requiring inventory to be measured at the lower of cost and net realizable value. The new guidance is effective for fiscal and interim periods beginning on or after December 15, 2016. Early adoption is permitted. The new guidance must be applied prospectively after the date of adoption. The adoption of this guidance is not expected to have a material impact on our financial position, overall results of operations or cash flows. In November 2015, the FASB issued guidance to simplify the presentation of deferred income taxes. Currently, deferred tax liabilities and assets are required to be presented as current and noncurrent in a classified balance sheet. The new guidance requires that deferred tax liabilities and assets be classified as noncurrent in a classified balance sheet. For public entities, the guidance is effective for financial statements issued for annual periods beginning after December 15, 2016, and interim periods within those annual periods. Earlier application is permitted for all entities as of the beginning of an interim or annual reporting period. The new guidance may be applied either prospectively to all deferred tax liabilities and assets or retrospectively to all periods presented. The adoption of this guidance is not expected to have a material impact on our financial position, overall results of operations or cash flows. </t>
  </si>
  <si>
    <t>Property and Equipment</t>
  </si>
  <si>
    <t xml:space="preserve">Note 3  Property and Equipment A summary of property and equipment at September 30, 2015 and 2014, is as follows (dollars in thousands): Estimated Life 2015 2014 Leased equipment 3  5 years $ 1,248 $ 1,222 Transportation equipment 5  10 years 81 81 Warehouse equipment 5  10 years 290 257 Office furniture 5  10 years 632 630 Computer equipment 3  5 years 725 675 Telephone equipment 5 years 106 104 Website 5 years 150 150 Software 3 years 409 380 Leasehold improvements Shorter of life of asset or lease 1,754 1,754 Signage 5  10 years 23 23 Total property and equipment 5,418 5,276 Less: accumulated depreciation (4,425) (4,016) Property and equipment, net $ 993 $ 1,260 The amounts charged to operating expenses for depreciation of property and equipment for the years ended September 30, 2015, 2014 and 2013 were $409,000, $551,000 and $604,000, respectively. </t>
  </si>
  <si>
    <t>Intangible Assets</t>
  </si>
  <si>
    <t>Intangible Assets:</t>
  </si>
  <si>
    <t>Note 4  Intangible Assets A summary of intangible assets at September 30, 2015 and 2014, is as follows (in thousands): 2015 2014 Acquired customer lists $ 620 $ 620 Less: accumulated amortization (374) (268) Net acquired customer lists 246 352 Acquired trade name 81 81 Less: accumulated amortization (23) (13) Net acquired trade name 58 68 Total intangible assets 701 701 Less: accumulated amortization (397) (281) Net intangible assets $ 304 $ 420 Amortization expense associated with intangible assets for fiscal years 2015, 2014 and 2013 was $116,000, $112,000 and $78,000, respectively. The remaining amortization period for acquired customer lists and trade names is 6.25 and 5.75 years respectively. It is anticipated that there will be no residual value at the end of the amortization period for the intangible assets. Estimated amortization expense for intangible assets as of September 30, 2015, for the next five fiscal years is as follows (in thousands): Amount Fiscal years ending September 30: 2016 $ 91 2017 50 2018 44 2019 41 2020 41 $ 267</t>
  </si>
  <si>
    <t>Credit Line Facility</t>
  </si>
  <si>
    <t>NOTE 5  Credit Line Facility PNC Credit Line Facility On February 11, 2011, the Company entered into a Committed Line of Credit agreement (the PNC Credit Line Facility) with PNC Bank, National Association ("PNC"). Pursuant to the PNC Credit Line Facility, PNC will provide a maximum of $8,500,000 of revolving credit secured by the Companys personal property, including inventory and accounts receivable. On May 7, 2015, the PNC Credit Line Facility was extended to September 30, 2016. Advances under the PNC Credit Line Facility are subject to a Borrowing Base Rider, which establishes a maximum percentage amount of the Companys accounts receivable and inventory that can constitute the permitted borrowing base. The PNC Credit Facility includes the following provisions. · · · The PNC Credit Line Facility requires the Company to comply with certain covenants, including financial covenants which are defined in the credit agreement. On May 7, 2015, the financial covenants were amended to include the following: · · · As of September 30, 2015, the Company was in default of the Fixed Coverage Charge ratio covenant. Without a modification to the calculation of the Fixed Coverage Charge ratio, the Company did not expect to be in compliance with the covenant for the quarter ending December 31, 2015. Subsequently, on December 8, 2015, the Company repaid the outstanding balance of $1,500,000 and terminated the credit line facility with PNC. The interest rate for the outstanding balance as of September 30, 2015, was 2.69%. For the fiscal years ended September 30, 2015, 2014 and 2013, the Company incurred $41,000, $42,000 and $75,000, respectively, in interest expense related to the outstanding balances pursuant to the PNC Credit Line Facility.</t>
  </si>
  <si>
    <t>Stockholders' Equity {1}</t>
  </si>
  <si>
    <t xml:space="preserve">NOTE 6  Stockholders Equity Warrants In November 2007, the Company issued warrants to purchase 125,000 shares of the Companys common stock at an exercise price of $2.00 per share as compensation for consulting services. These warrants expired during fiscal year 2013. As of October 1, 2012, the Company had outstanding warrants to purchase 5,174,000 shares of the Company's common stock at an exercise price of $1.00 per share. These warrants were issued in connection with convertible notes issued from February 2008 through October 2008. During fiscal year 2013, warrants to purchase 16,000 shares of the Companys common stock were exercised. Warrants to purchase 5,158,000 shares expired during fiscal year 2013. In connection with the sale of common stock in March 2010 for gross proceeds of $7 million, the Company issued warrants to purchase 233,333 shares of the Companys common stock at an exercise price of $2.50 per share to the placement agent. During the fiscal years ended September 30, 2015 and 2014, warrants to purchase 212,916 shares of the Companys common stock were exercised. Warrants to purchase 20,417 shares expired during fiscal year 2015. A summary of warrants issued, exercised and expired during the fiscal years ended September 30, 2015, 2014 and 2013, is as follows: Weighted Avg. Exercise Warrants: Shares Price Balance at October 1, 2012 5,532,333 $ 1.09 Issued - - Exercised (16,000 ) 1.00 Expired (5,283,000 ) 1.02 Balance at September 30, 2013 233,333 $ 2.50 Issued - - Exercised (29,167 ) 2.50 Expired - - Balance at September 30, 2014 204,166 $ 2.50 Issued - - Exercised (183,749 ) 2.50 Expired (20,417 ) 2.50 Balance at September 30, 2015 - - Options In April 2013, Mr. Libratore, the Companys founder, principal shareholder and President, exercised options, which were granted under the terms of the reverse merger in June 2007, for 3,921,009 shares of the Companys common stock at an exercise price of $0.0001. Employee and Director Stock Options On September 14, 2007, the Board of Directors adopted the Companys 2007 Stock Plan with an aggregate of 1,000,000 shares of the Companys unissued common stock. The Plan was approved by the shareholders at the Companys annual meeting in September 2008. The 1,000,000 shares authorized under the 2007 Stock Plan are reserved for issuance to officers, directors, employees, prospective employees and consultants as incentive stock options, non-qualified stock options, restricted stock awards, other equity awards and performance based stock incentives. The option price, number of shares and grant date are determined at the discretion of the Companys board of directors or the committee overseeing the 2007 Stock Plan. On July 13, 2009, the Board of Directors of the Company approved an amendment to the 2007 Stock Plan to increase the number of shares authorized under the plan from 1,000,000 to 2,000,000 shares. The amendment was approved at the Companys annual meeting on September 4, 2009. On September 12, 2011, the Board of Directors of the Company approved an amendment to the 2007 Stock Plan to increase the number of shares authorized under the plan from 2,000,000 to 2,105,000 shares. This amendment was approved at the Companys annual meeting on October 20, 2011. As of September 30, 2015, there have been 2,715,000 shares issued through option awards; 830,000 of these options have expired or have been forfeited; and 1,267,084 shares have been exercised pursuant to the 2007 Stock Plan. In addition, 114,078 shares have been granted to directors. As of September 30, 2015, there were 617,916 options outstanding and 105,922 shares available for grant under the 2007 Stock Plan. There were no options granted during fiscal year 2015. There were 150,000 and 370,000 options granted during the fiscal years 2014 and 2013, respectively. The weighted-average grant date fair values of options granted during the fiscal years 2014 and 2013 were $0.50 and $0.29, respectively. There were 135,000, 827,584 and 367,000 options exercised during fiscal years 2015, 2014 and 2013, respectively. The total intrinsic value of options exercised during the fiscal years 2015, 2014 and 2013 was approximately $238,000, $2,210,000 and $309,000, respectively. The fair values of stock-based awards granted during the fiscal year ended September 30, 2014 and 2013, were calculated with the following weighted-average assumptions: 2014 2013 Risk-free interest rate: 0.68% 0.40% Expected term: 3.0 years 2.9 years Expected dividend yield: 5.60% 0.00% Expected volatility: 48.34% 46.87% For the fiscal years ended September 30, 2015, 2014 and 2013, the Company recorded $31,000, $89,000 and $58,000, respectively, of stock-based compensation expense associated with options issued to employees and directors. The stock compensation expense has been classified as Operating expenses, sub-classification of Payroll, taxes and benefits, for the employees and General and administrative for the directors. As of September 30, 2015, there was no unrecognized compensation expense related to non-vested, employee stock options granted under the 2007 Stock Plan. Stock option activity for the fiscal years ended September 30, 2015, 2014 and 2013 is summarized as follows: 2007 Stock Plan: Shares Weighted Average Exercise Price Weighted Remaining Contractual Life (Years) Aggregate Intrinsic Value Options outstanding at October 1, 2012 2,035,000 $ 0.97 1.74 $ 92,150 Granted 370,000 0.93 Exercised (367,000) 0.72 Expired or forfeited (587,500) 0.83 Options outstanding at September 30, 2013 1,450,500 $ 1.07 1.98 $ 1,401,445 Granted 150,000 2.15 Exercised (827,584) 0.99 Expired or forfeited (20,000) 0.6 Options outstanding at September 30, 2014 752,916 $ 1.39 2.25 $ 1,326,974 Granted - 0 Exercised (135,000) 1.46 Expired or forfeited - 0 Options outstanding at September 30, 2015 617,916 $ 1.37 1.54 $ 604,391 Options exercisable at September 30, 2015 587,916 $ 1.33 1.47 $ 598,391 Options vested or expected to vest at September 30, 2015 617,916 $ 1.37 1.54 $ 604,391 Director Stock Grants During the fiscal years 2015 and 2014, the Company granted its independent members of the Company's Board of Directors 88,104 and 25,974 shares, respectively, of restricted common stock as compensation. The Company recorded $200,000 and $112,000 of stock-based compensation expense associated with these stock grants during the fiscal years 2015 and 2014, respectively. </t>
  </si>
  <si>
    <t>Basic and Diluted Earnings per Common Share</t>
  </si>
  <si>
    <t xml:space="preserve">NOTE 7  Basic and Diluted Earnings per Common Share The following is a reconciliation of the numerator and denominator used in the computation of basic and diluted earnings per share for the fiscal years ended September 30, 2015, 2014 and 2013 (in thousands, except per share amounts): 2015 2014 2013 Numerator: Net income  basic and diluted $ 7,308 $ 7,802 $ 7,078 Denominator: Weighted average shares outstanding  basic 53,341 52,704 50,115 Effect of dilutive securities: Stock options and warrants 376 975 2,260 Weighted average shares outstanding  diluted 53,717 53,679 52,375 Earnings per share  basic $ 0.14 $ 0.15 $ 0.14 Earnings per share  diluted $ 0.14 $ 0.15 $ 0.14 The following table summarizes the number of shares outstanding for each of the periods presented, but not included in the calculation of diluted earnings per share because the impact would have been anti-dilutive for the fiscal years indicated (in thousands): 2015 2014 2013 Stock options - - 735 Warrants - - 233 Totals - - 968 </t>
  </si>
  <si>
    <t>Income Taxes</t>
  </si>
  <si>
    <t xml:space="preserve">NOTE 8  Income Taxes Income tax expense is as follows (in thousands): Fiscal year ended September 30, 2015 2014 2013 Current income tax expense: Federal $ 2,949 $ 2,801 $ 1,005 State 577 524 272 $ 3,526 $ 3,325 $ 1,277 Deferred income tax expense: Federal $ 908 $ 1,304 $ 2,879 State 142 228 442 $ 1,050 $ 1,532 $ 3,321 Total provision for income taxes $ 4,576 $ 4,857 $ 4,598 Income tax expense differs from the amounts that would result from applying the federal statutory rate of 35% to the Companys income before taxes as follows (in thousands): Fiscal year ended September 30, 2015 2014 2013 Computed expected income tax expense $ 4,159 $ 4,431 $ 4,087 State income taxes, net of federal benefit 468 490 459 Other (87) (112) - Other nondeductible expenses, net 36 48 52 Total provision for income taxes $ 4,576 $ 4,857 $ 4,598 Temporary differences that give rise to the components of deferred tax assets and liabilities are as follows (in thousands): As of September 30, 2015 2014 Deferred tax assets  current: Allowance for bad debts $ 2,310 $ 1,762 Capitalization of costs to inventory 65 24 Inventory reserve 85 70 Deferred expenses 133 67 Accrued expenses 304 82 Deferred tax assets  current 2,897 2,005 Less: Valuation allowance - - Net deferred tax assets  current $ 2,897 $ 2,005 Deferred tax assets  non-current: Net operating loss carry-forwards $ 47 $ 50 Property and equipment 150 315 Deferred tax assets  non-current 197 365 Less: Valuation allowance (5) (5) Net deferred tax assets  non-current $ 192 $ 360 Deferred tax liability  non-current: Deferred advertising $ (12,165) $ (10,391) Deferred tax liability  non-current $ (12,165) $ (10,391) Net deferred tax liability $ (9,076) $ (8,026) As of September 30, 2015, the Company had net operating losses of approximately $118,000 for federal income tax purposes that can be carried forward for up to twenty years and deducted against future federal taxable income. The Company also had net operating losses of approximately $125,000 for Tennessee income tax purposes that can be carried forward for up to fifteen years and deducted against future Tennessee taxable income. The net operating loss carry-forwards expire in various years through 2031. All of the total federal and Tennessee net operating losses are subject to limitations under the provisions of Internal Revenue Code section 382 due to an ownership change. Management did not believe it was more likely than not that the Company would be able to realize the full benefit of the deferred tax asset from the Tennessee net operating loss carry-forwards. As of September 30, 2015, management determined a valuation allowance against the net deferred tax assets of $5,300. As of September 30, 2014, management determined a valuation allowance against the net deferred tax assets of $5,700.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The Company and its subsidiaries file a consolidated federal and Florida income tax return. Two of the Companys subsidiaries will file additional separate state income tax returns. These returns remain subject to examination by taxing authorities for all years after September 30, 2011. For fiscal years 2015 and 2014, the Company recorded as part of its income tax expense an unrecognized tax benefit for certain state taxes of $39,000 and $35,000, respectively, and interest and/or penalties related to the unrecognized tax benefit of $8,000 and $4,000, respectively. The Company had $217,000 and $170,000 of total unrecognized tax benefits, including accrued interest and penalties that are included in income tax payable in the accompanying balance sheet as of September 30, 2015 and 2014, respectively. The state statutes and regulations and their applicability to specific situations vary by state. The following is a reconciliation of the beginning and ending liabilities for unrecognized tax benefits for the fiscal years ended September 30, 2015 and 2014 (dollars in thousands): 2015 2014 Balance at October 1 $ 144 $ 124 Gross decreases  tax positions in prior period - 15 Gross increases  tax positions in current period 39 35 Balance at September 30 $ 183 $ 144 Accrued interest and penalties 34 26 Total liability for unrecognized tax benefits $ 217 $ 170 We do not believe it is reasonably possible that unrecognized tax benefits will significantly change within the next twelve months. We also do not believe that the recognition of any of the unrecognized tax benefits would affect the Companys effective tax rate. </t>
  </si>
  <si>
    <t>Commitment and Contingencies</t>
  </si>
  <si>
    <t>Commitment and Contingencies:</t>
  </si>
  <si>
    <t>Commitments and Contingencies</t>
  </si>
  <si>
    <t>NOTE 9  Commitments and Contingencies Capital Lease and Notes Payable Obligations The Company leases certain computer equipment, software, office furniture, and warehouse equipment under capital leases and notes payable. The cost of these leased assets was $601,000 and $788,000 as of September 30, 2015 and 2014, respectively. The net book value of these assets was $498,000 and $621,000 as of September 30, 2015 and 2014, respectively. The payment terms of the capital leases expire between November 2015 and December 2019. The following is a schedule by years of future minimum lease payments under capital leases together with the present value of the net minimum lease payments as of September 30, 2015 (in thousands): Amount Fiscal year ending September 30: 2016 $ 133 2017 133 2018 133 2019 126 2020 26 Total minimum lease payments 551 Less: Interest on capitalized lease obligations (53) Present value of capitalized lease obligations 498 Less: Current portion (112) Capitalized lease obligations, net of current portion $ 386 The present values of the capital lease and notes payable obligations are included in other current liabilities and other long-term liabilities on the Companys Consolidated Balance Sheet as of September 30, 2015 and 2014. Interest expense on capitalized leases was $22,000, $7,000 and $9,000 for the fiscal years ended September 30, 2015, 2014 and 2013, respectively. Operating Leases The Company leases various office and warehouse facilities, software, and equipment under non-cancelable operating leases that expire at various times through July 2019. Future minimal rental and lease commitments under non-cancelable operating leases with terms in excess of one year as of September 30, 2015, are as follows (in thousands): Amount Fiscal year ending September 30: 2016 $ 864 2017 634 2018 483 2019 370 Total minimum lease payments $ 2,351 Rent, software, and equipment lease expense for the fiscal years ended September 30, 2015, 2014 and 2013, was $1,051,000, $1,225,000 and $1,337,000, respectively. Litigation Qui Tam Litigation The Company is named as a defendant, among other defendants, in a civil qui tam litigation alleging, inter alia, violations of the federal False Claims Act, 31 U.S.C. §3729. United States ex rel. Herman, et al. v. Coloplast A/S, et al., Docket No. 11-cv-12131-RWZ (D. Mass). A second amended complaint in the litigation was filed on June 1, 2015. The civil plaintiffs and the government, with the concurrence of all of the other parties to the litigation, have filed successive motions to stay the litigation, the most recent of which was granted by Order of the District Court on November 24, 2015; this order stays the litigation until January 19, 2016. The Company has, and continues to, fully cooperate with the governments investigation. The Company has reached an agreement in principle to fully settle and resolve all claims asserted in the litigation, which settlement is subject to final approvals, as well as execution of settlement documents. Based upon the agreement in principle, the Company has accrued the expected expenses for the settlement, and a reasonable estimate of these expenses is $600,000, which amount includes the amount payable to the government, as well as the Companys share of the relators counsel fees and expenses. If the agreement in principle is not consummated, the additional expense, if any, to the Company cannot be reasonably estimated at this time given that the litigation has not proceeded beyond its preliminary stages and that the litigation is currently stayed, and the $600,000 accrual may not be sufficient.</t>
  </si>
  <si>
    <t>Concentration of Credit Risk</t>
  </si>
  <si>
    <t xml:space="preserve">NOTE 10  Concentration of Credit Risk The Company has cash in financial institutions in excess of federally insured limits. However, the Company has not experienced any losses in such accounts and believes it is not exposed to any significant credit risk on its cash balances. Cash exceeding federally insured limits amounted to $7,864,000 and $10,734,000 as of September 30, 2015 and 2014, respectively. The Company generally does not require collateral or other security in extending credit to its customers; however, the Company routinely accepts assignment of (or is otherwise entitled to receive) benefits receivable under the health insurance programs, plans, or policies covering its customers. Accounts receivable due from government sources under Medicare, Medicaid, and other federally funded programs was approximately 50% and 56% of total gross receivables as of September 30, 2015 and 2014, respectively. A significant portion of the Companys revenues are generated from the sale of urological products. As a result, changes in the external environment, including regulatory changes, could be beneficial or detrimental depending on market conditions. The impact of these changes cannot be determined at this time. </t>
  </si>
  <si>
    <t>Selected Quarterly Financial Data (unaudited)</t>
  </si>
  <si>
    <t xml:space="preserve">NOTE 11  Selected Quarterly Financial Data (unaudited) (In thousands, except per share data) Quarter Ended December 31 March 31 June 30 September 30 Fiscal Year 2015: Net sales $ 20,216 $ 19,674 $ 20,376 $ 21,336 Gross profit 12,631 12,208 12,460 12,772 Income from operations 3,984 2,735 2,357 2,871 Net income 2,421 1,695 1,669 1,523 Basic earnings per share $ 0.05 $ 0.03 $ 0.03 $ 0.03 Diluted earnings per share $ 0.05 $ 0.03 $ 0.03 $ 0.03 Fiscal Year 2014 Net sales $ 18,637 $ 17,619 $ 18,578 $ 19,735 Gross profit 11,755 11,008 11,751 12,246 Income from operations 3,500 2,597 3,116 3,495 Net income 2,120 1,613 1,983 2,086 Basic earnings per share $ 0.04 $ 0.03 $ 0.04 $ 0.04 Diluted earnings per share $ 0.04 $ 0.03 $ 0.04 $ 0.04 </t>
  </si>
  <si>
    <t>Subsequent Events</t>
  </si>
  <si>
    <t>Subsequent Events:</t>
  </si>
  <si>
    <t>NOTE 12  Subsequent Events On November 17, 2015, the Company filed for voluntary dissolution of its wholly owned subsidiary Practica Medical Manufacturing, Inc. As previously disclosed in a Form 8-K filed with the SEC on November 20, 2015 (the Merger 8-K), on November 19, 2015, the Company entered into an Agreement and Plan of Merger (the Merger Agreement) with C. R. Bard, Inc., a New Jersey corporation (Bard) and Freedom MergerSub, Inc., a Nevada corporation and wholly-owned subsidiary of Bard (MergerSub). The Merger Agreement provides, among other things, that upon the terms and subject to the conditions set forth in the Merger Agreement, MergerSub will be merged with and into the Company, with the Company continuing as the surviving corporation and a wholly-owned subsidiary of Bard (the Merger). For additional details regarding the terms of the Merger Agreement, including summaries of certain other related documentation, refer to the Merger 8-K and to the Merger Agreement and other documentation filed as exhibits thereto. At the effective time of the Merger (the Effective Time), each outstanding share of common stock of the Company will be cancelled and converted into the right to receive $3.35 in cash, without interest and less any applicable withholding taxes (the Merger Consideration), in accordance with the Merger Agreement. Each outstanding option to purchase shares of common stock, whether vested or unvested, will be cancelled at the Effective Time in exchange for the right to receive an amount in cash equal to the excess, if any, of the Merger Consideration over the exercise price payable in respect of the shares of common stock of the Company subject to such option and any required withholding tax. The aggregate purchase price for the outstanding shares and options is approximately $181 million in cash. The obligation of Bard and MergerSub to consummate the Merger is not subject to any financing condition. The Merger Agreement also contains customary conditions, representations, warranties and covenants for a transaction of that nature, as more fully described in the Merger 8-K. On November 25, 2015, a putative class action complaint challenging the merger was filed by Dan Schmidt, an alleged shareholder of the Company, in the Eighth Judicial District Court, Clark County, State of Nevada, against the Company, C. R. Bard, Inc. (Bard), Freedom MergerSub, Inc. (MergerSub), and individual members of our board of directors relating to the merger described in Note 12. On November 30, 2015, a putative class action complaint challenging the merger was filed by Peter K. Nagel, an alleged shareholder of the Company, in the Eighth Judicial District Court, Clark County, State of Nevada, against the Company, Bard, MergerSub, and individual members of our board of directors. On November 30, 2015, a putative class action complaint challenging the merger was filed by Thomas Gambino, David S. Leibowitz, and Charles L. Rigsby, Jr., all alleged shareholders of the Company, in the Circuit Court of the Nineteenth Judicial Circuit of Martin County, Florida, against the Company and individual members of our board of directors. On December 1, 2015, a putative class action complaint was filed in the Eighth Judicial District Court of Clark County, Nevada, by Henry H. Sahrmann and Christine E. Sahrmann, alleged shareholders of the Company, against the Company, Bard, MergerSub, and individual members of our board of directors. On December 4, 2015, a putative class action complaint was filed in the District Court of Clark County, Nevada, by Judith Klinger, an alleged shareholder of the Company, against the Company, Bard, MergerSub, and individual members of our board of directors. On December 8, 2015, a putative class action complaint challenging the merger was filed by Laurie May, an alleged shareholder of the Company, in the Circuit Court of the Nineteenth Judicial Circuit of Martin County, Florida, against the Company, Bard, Merger Sub and individual members of our board of directors. On December 8, 2015, a putative class action complaint challenging the merger was filed by Franklin Torres, an alleged shareholder of the Company, in the Circuit Court of the Nineteenth Judicial Circuit of Martin County, Florida, against the Company, Bard, Merger Sub and individual members of our board of directors. The foregoing complaints allege that the members of our board of directors breached their fiduciary duties to the shareholders of the Company by, among other things, approving the merger agreement without taking steps to maximize the value of the Company to its shareholders, agreeing to terms in the merger agreement that improperly limit the board of directors' ability to investigate and pursue superior proposals, and failing to protect against alleged conflicts of interest. The complaints further allege that the Company, Bard and/or MergerSub aided and abetted such alleged breaches of fiduciary duties. The complaints seek, among other thing, injunctive relief relating to the alleged breaches of fiduciary duty including enjoining the named defendants from completing the merger. Some of the complaints also seek damages in the event the merger is consummated. The ultimate outcome of this matter cannot presently be determined and therefore the Company is unable to estimate a range of loss, if any, at this time. Accordingly, adjustments, if any, that might result from the resolution of this matter have not been reflected in the accompanying consolidated financial statements. In October 2015 and December 2015, employees and directors exercised stock options to purchase 312,916 shares of the Company's common stock at average exercise price of $1.24 per share. The total intrinsic value of the options exercised in October 2015 and December 2015 was approximately $619,000. On December 8, 2015, the Company repaid the outstanding balance of $1,500,000 and terminated its credit line facility with PNC. On December 11, 2015, the Companys Board of Directors declared a dividend of up to $0.325 per common share, which is payable as follows: $0.02 per share in cash on January 8, 2016, to holders of record of shares of our Common Stock at the close of business on December 23, 2015; and up to $0.0125 per share in cash which will be paid within two business days before, or on, the closing date of the merger, to holders of record of shares of our Common Stock at the close of business on that date, but only, if, after giving effect to such payment, our cash balances on a consolidated basis equal or exceed a threshold of $547,000 (subject to agreed upon reductions). If a stockholder transfers its shares of our Common Stock before the $0.0125 dividend is paid (including if a stockholder transfers its share after December 23, 2015), that stockholder will lose its right to payment of the $0.0125 dividend.</t>
  </si>
  <si>
    <t>Summary of Accounting Policies (Policies)</t>
  </si>
  <si>
    <t>Accounting Policies:</t>
  </si>
  <si>
    <t>Principles of Consolidation</t>
  </si>
  <si>
    <t xml:space="preserve">Principles of Consolidation The consolidated financial statements include the accounts of the Company, Liberator Medical Supply, Inc., Liberator Health and Education Services, Inc., Liberator Health and Wellness, Inc., Practica Medical Manufacturing, Inc. and Tri-County Medical &amp; Ostomy Supplies, Inc., its wholly owned subsidiaries. Intercompany balances and transactions have been eliminated in consolidation. </t>
  </si>
  <si>
    <t>Segment Reporting, Policy</t>
  </si>
  <si>
    <t>Segment Reporting The Company operates and tracks its results as one reportable segment, Mail Order Supplies, based on the aggregation of three operating segments. Over 99% of the Companys net sales are generated through the Mail Order Supplies operating segment. The Company operates a retail store in Tennessee and a small specialty catheter manufacturer with nominal operations based in Florida, which sell the same types of medical supplies as our Mail Order Supplies segment, but sales are less than 1% of the Companys total net sales for these two operating segments. The Companys President and Chief Executive Officer has been identified as the Chief Operating Decision Maker. The following table summarizes the Companys revenues by product line as a percentage of net sales for the fiscal years ending September 30, 2015, 2014 and 2013: 2015 2014 2013 Product Lines: Urological supplies 73.6% 75.9% 77.3% Ostomy supplies 22.1% 19.5% 16.5% Mastectomy fashions 4.1% 4.5% 5.2% Diabetic supplies 0.2% 0.1% 1.0%</t>
  </si>
  <si>
    <t>Use of Estimates</t>
  </si>
  <si>
    <t xml:space="preserve">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include, but are not limited to, (i) the net realizable value of accounts receivable; (ii) the reserve for excess and obsolete inventory; (iii) the expected period and amounts of future benefits to be realized directly from deferred direct advertising costs; (iv) the fair values of stock compensation expense; (v) the valuation of intangible assets; (vi) the valuation allowances for deferred income tax assets; and (vii) the settlement amount for a civil qui tam litigation discussed below in Note 9 . Actual results could differ from managements estimates. </t>
  </si>
  <si>
    <t>Fair Value of Financial Instruments</t>
  </si>
  <si>
    <t xml:space="preserve">Fair Value of Financial Instruments Financial instruments include cash, receivables, payables and debt obligations. Due to the short-term nature of the financial instruments, the carrying value is representative of their fair value. The carrying value of the Credit Line Facility approximates fair value as interest rates are indexed to the Daily LIBOR Rate. </t>
  </si>
  <si>
    <t>Accounts Receivable, Policy</t>
  </si>
  <si>
    <t xml:space="preserve">Accounts Receivable Accounts receivable are reported net of allowances for contractual adjustments and uncollectible accounts. Contractual adjustments are recorded against revenues. Contractual adjustments result from differences between the payment amount received and the expected realizable amount. Bad debt is recorded as an operating expense and consists of billed charges that are ultimately deemed uncollectible due to the customers or third-party payers inability or refusal to pay. The Company performs analyses to evaluate the net realizable value of accounts receivable. Specifically, the Company considers historical realization data, accounts receivable aging trends, other operating trends and relevant business conditions. Because of continuing changes in the health care industry and third-party reimbursement, it is possible that the Companys estimates could change, which could have a material impact on the Companys results of operations and cash flows. The Company does not accrue interest on its accounts receivable. The following is a reconciliation of the beginning and ending allowances for accounts receivable for the fiscal years ended September 30, 2015, 2014 and 2013 (dollars in thousands): Beginning Balance at October 1st Charged against Revenues or to Bad Debt Expense Actual Deductions against Allowance Ending Balance at September 30th Fiscal year ended September 30, 2013: Allowance for contractual adjustments $ 769 $ 338 $ - $ 1,107 Allowance for uncollectible accounts 4,275 3,069 (3,949) 3,395 Total allowances for accounts receivable $ 5,044 $ 3,407 $ (3,949) $ 4,502 Fiscal year ended September 30, 2014: Allowance for contractual adjustments $ 1,107 $ 228 $ - $ 1,335 Allowance for uncollectible accounts 3,395 3,279 (3,440) 3,234 Total allowances for accounts receivable $ 4,502 $ 3,507 $ (3,440) $ 4,569 Fiscal year ended September 30, 2015: Allowance for contractual adjustments $ 1,335 $ (23) $ - $ 1,312 Allowance for uncollectible accounts 3,234 4,408 (2,965) 4,677 Total allowances for accounts receivable $ 4,569 $ 4,385 $ (2,965) $ 5,989 </t>
  </si>
  <si>
    <t>Inventories, Policy</t>
  </si>
  <si>
    <t xml:space="preserve">Inventories Inventories are comprised of finished goods and are stated at the lower of cost or market determined by the first-in, first-out (FIFO) method. Allowances for excess and obsolete inventory are recorded for inventory considered to be in excess or obsolete. </t>
  </si>
  <si>
    <t>Deferred Advertising Costs, Policy</t>
  </si>
  <si>
    <t xml:space="preserve">Deferred Advertising Costs We capitalize and amortize direct-response advertising and related costs when we can demonstrate among other things that patients have directly responded to our advertisements. We assess the realizability of the amounts of direct-response advertising costs reported as assets at the end of each reporting period by comparing the carrying amounts of such assets to the probable remaining future net cash flows expected to result directly from such advertising. Managements judgments include determining the period over which such net cash flows are estimated to be realized. Direct-response advertising costs are accumulated into quarterly cost pools and amortized separately. The amortization is the amount computed using the ratio that current period revenues for each direct-response advertising cost pool bear to the total of current and estimated future benefits for that direct-response advertising cost pool. We have persuasive evidence that demonstrates future benefits are realized from our direct-response advertising efforts beyond four years. Since the reliability of accounting estimates decreases as the length of the period for which such estimates are made increases, we estimate future benefits for each advertising cost pool for a period of no longer than four years at each reporting period, which creates a rolling type amortization period. Once a particular cost pool has been amortized to a level where the difference between amortizing the cost pool over a rolling four-year period and amortizing the cost pool on a straight-line basis over a period shorter than four years is de minimis, we amortize the costs over a fixed time period based on current and expected future revenues. As a result of this policy, our direct-response advertising costs are amortized over a period of approximately six years based on probable future net revenues updated at each reporting period. A summary of deferred advertising costs for the fiscal years ended September 30, 2015, 2014 and 2013, is as follows (in thousands): 2015 2014 2013 Deferred Advertising Costs: Beginning Balance, 10/1 $ 26,936 $ 22,705 $ 22,426 Plus: Direct-response advertising spend 15,660 14,043 9,000 Less: Amortization of deferred advertising costs (11,060) (9,812) (8,721) Ending Balance, 9/30 $ 31,536 $ 26,936 $ 22,705 A business change, including a change in reimbursement rates, that reduces or increases expected net cash flows or that shortens or lengthens the period over which such net cash flows are estimated to be realized could result in accelerated or reduced charges against our earnings. </t>
  </si>
  <si>
    <t>Debt Issuance Costs</t>
  </si>
  <si>
    <t xml:space="preserve">Debt Issuance Costs Costs associated with obtaining, closing, and modifying loans and/or debt instruments such as, but not limited to placement agent fees, attorney fees and state documentary fees are capitalized and expensed over the term of the loan. The Company incurred and capitalized $21,000 of debt issuance costs associated with the extension of the due date on the Companys Credit Line Facility during each of the fiscal years ended September 30, 2015, 2014 and 2013. Debt issuance costs amortized for the fiscal years ended September 30, 2015, 2014 and 2013, were $23,000, $21,000 and $23,000, respectively. </t>
  </si>
  <si>
    <t>Property and Equipment, Policy</t>
  </si>
  <si>
    <t xml:space="preserve">Property and Equipment Property and equipment are recorded at cost, less accumulated depreciation and amortization. Property and equipment is depreciated using the straight-line method over the estimated useful life of the respective assets, which range from 3 to 10 years. Leasehold improvements are amortized using the straight-line method over the shorter of the related lease term or useful life. Maintenance, repairs, and minor improvements are charged to expense as incurred; major renewals and betterments that extend the useful life of the associated asset are capitalized. When items of property and equipment are sold or retired, the related cost and accumulated depreciation are removed from the accounts and any gain or loss is included in results of operations for the period. </t>
  </si>
  <si>
    <t>Intangible Assets, Policy</t>
  </si>
  <si>
    <t xml:space="preserve">Intangible Assets Intangible assets with finite lives are amortized over their estimated useful lives. We currently amortize acquired intangible assets with finite lives over a period of between five and eight years. </t>
  </si>
  <si>
    <t>Long -lived Assets, Policy</t>
  </si>
  <si>
    <t xml:space="preserve">Long lived Assets Long-lived assets, including property and equipment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its fair value. We did not record any impairments of long-lived assets during fiscal years 2015, 2014 or 2013. </t>
  </si>
  <si>
    <t>Legal and Other Contingencies</t>
  </si>
  <si>
    <t xml:space="preserve">Legal and Other Contingencies In the normal course of business, the Company is subject to certain legal proceedings, as well as demands, claims and threatened litigation. The Company accrues an estimated loss for any claim, litigation, investigation or proceeding when it is probable that a loss has been incurred and the amount of the loss can be reasonably estimated. Significant judgment is required in both the determination of the probability that a loss has been incurred and whether the loss can be reasonably estimated. Actual expenses could differ from these estimates. The Company expenses its legal costs associated with these legal proceedings, demands, claims, and threatened litigation, as incurred. </t>
  </si>
  <si>
    <t>Treasury Stock, Policy</t>
  </si>
  <si>
    <t xml:space="preserve">Treasury Stock Treasury stock is accounted for using the cost method whereby the entire cost of the acquired stock is recorded as treasury stock. </t>
  </si>
  <si>
    <t>Revenue Recognition, Policy</t>
  </si>
  <si>
    <t xml:space="preserve">Revenue Recognition We recognize revenue related to product sales upon delivery to customers, provided that we have received and verified any written documentation required to bill Medicare, other government agencies, third-party payers, and patients. For product shipments for which we have not yet received the required written documentation, revenue recognition is delayed until the period in which those documents are collected and verified. We record revenue at the amounts expected to be collected from government agencies, other third-party payers, and from patients directly. We record, if necessary, contractual adjustments equal to the difference between the reimbursement amounts defined in the fee schedule and the revenue recorded per the billing system. These adjustments are recorded as a reduction of both gross revenues and accounts receivable. We analyze various factors in determining revenue recognition, including a review of specific transactions, current Medicare regulations and reimbursement rates, historical experience and the credit-worthiness of patients. Revenue related to Medicare reimbursements is calculated based on government-determined reimbursement prices for Medicare-covered items. The reimbursements that Medicare pays are subject to review by appropriate government regulators. Medicare reimburses at 80% of the government-determined prices for reimbursable supplies, and we bill the remaining balance to either third-party payers or directly to patients. </t>
  </si>
  <si>
    <t>Shipping and Handling Costs</t>
  </si>
  <si>
    <t xml:space="preserve">Shipping and Handling Costs Shipping and handling costs are not charged to the patients in compliance with Medicare policy. Shipping and handling costs for the years ended September 30, 2015, 2014 and 2013, were $2,513,000, $2,301,000 and $2,163,000, respectively. These amounts are included in cost of sales on the accompanying consolidated statements of operations. </t>
  </si>
  <si>
    <t>Stock-Based Compensation</t>
  </si>
  <si>
    <t xml:space="preserve">Stock-Based Compensation 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award. The expected volatility is based on the historical volatility of the Company's common stock share price using a historical term equal to the expected term of the stock-based award. The expected dividend yield is calculated based on the annualized cash dividend declared by the Company's Board of Directors for the current quarter corresponding to the grant date of the stock-based award. The risk-free interest rate is based on the U.S. Treasury yield curve in effect at the time of the grant date with a remaining term equal to the expected term of the stock-based award. Historically, since the Company did not have sufficient historical exercise data to provide a reasonable basis upon which to estimate the expected term, we utilized the simplified method to calculate the expected term of stock-based awards. For future stock-based awards, the Company will consider the exercise behavior for past grants and model the pattern of the aggregate exercises to calculate the expected term of future stock-based awards.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t>
  </si>
  <si>
    <t>Income Taxes, Policy</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he Company files consolidated federal and state income tax returns.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si>
  <si>
    <t>Leases, Policy</t>
  </si>
  <si>
    <t xml:space="preserve">Leases The Company performs a review of newly acquired leases to determine whether a lease should be treated as a capital or operating lease. Capital lease assets are capitalized and depreciated over the term of the initial lease. A liability equal to the present value of the aggregated lease payments is recorded utilizing the stated lease interest rate. If an interest rate is not stated, the Company will determine an estimated cost of capital and utilize that rate to calculate the present value. For operating leases, the Company records rent expense and amortization of leasehold improvements on a straight-line basis over the initial term of the lease. All leasehold incentives, rent holidays, and/or other incentives are factored into the calculation of the deferred rent liability in order to record rent expense on a straight-line basis over the initial term of the lease. Leasehold incentives are capitalized and depreciated over the initial term of the lease. </t>
  </si>
  <si>
    <t>Earnings per Share, Policy</t>
  </si>
  <si>
    <t xml:space="preserve">Earnings per Share Basic earnings per share is computed by dividing income available to common shareholders by the weighted average number of common shares outstanding for the period. Diluted earnings per share is calculated using the treasury stock method and reflect the potential dilution that could occur if stock options or warrants were exercised and were not anti-dilutive. </t>
  </si>
  <si>
    <t>Recent Accounting Pronouncements</t>
  </si>
  <si>
    <t xml:space="preserve">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July 2015, the FASB delayed the effective date of the new guidance by one year. The guidance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 In April 2015, the FASB issued guidance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Early adoption is permitted. An entity should apply the guidance either retrospectively to each prior reporting period presented or retrospectively with the cumulative adjustment at the date of the initial application. The adoption of this guidance is not expected to have a material impact on our financial position, overall results of operations or cash flows. In July 2015, the FASB issued guidance on simplifying the measurement of inventory. The amendments in this update simplify the subsequent measurement of inventory by requiring inventory to be measured at the lower of cost and net realizable value. The new guidance is effective for fiscal and interim periods beginning on or after December 15, 2016. Early adoption is permitted. The new guidance must be applied prospectively after the date of adoption. The adoption of this guidance is not expected to have a material impact on our financial position, overall results of operations or cash flows. In November 2015, the FASB issued guidance to simplify the presentation of deferred income taxes. Currently, deferred tax liabilities and assets are required to be presented as current and noncurrent in a classified balance sheet. The new guidance requires that deferred tax liabilities and assets be classified as noncurrent in a classified balance sheet. For public entities, the guidance is effective for financial statements issued for annual periods beginning after December 15, 2016, and interim periods within those annual periods. Earlier application is permitted for all entities as of the beginning of an interim or annual reporting period. The new guidance may be applied either prospectively to all deferred tax liabilities and assets or retrospectively to all periods presented. The adoption of this guidance is not expected to have a material impact on our financial position, overall results of operations or cash flows. </t>
  </si>
  <si>
    <t>Schedule of Segment Reporting (Tables)</t>
  </si>
  <si>
    <t>Schedule of Segment Reporting</t>
  </si>
  <si>
    <t xml:space="preserve">The following table summarizes the Companys revenues by product line as a percentage of net sales for the fiscal years ending September 30, 2015, 2014 and 2013: 2015 2014 2013 Product Lines: Urological supplies 73.6% 75.9% 77.3% Ostomy supplies 22.1% 19.5% 16.5% Mastectomy fashions 4.1% 4.5% 5.2% Diabetic supplies 0.2% 0.1% 1.0% </t>
  </si>
  <si>
    <t>Schedule of reconciliation of the beginning and ending allowances for accounts receivable (Tables)</t>
  </si>
  <si>
    <t>Schedule of reconciliation of the beginning and ending allowances for accounts receivable:</t>
  </si>
  <si>
    <t>Schedule of reconciliation of the beginning and ending allowances for accounts receivable</t>
  </si>
  <si>
    <t>The following is a reconciliation of the beginning and ending allowances for accounts receivable for the fiscal years ended September 30, 2015, 2014 and 2013 (dollars in thousands): Beginning Balance at October 1st Charged against Revenues or to Bad Debt Expense Actual Deductions against Allowance Ending Balance at September 30th Fiscal year ended September 30, 2013: Allowance for contractual adjustments $ 769 $ 338 $ - $ 1,107 Allowance for uncollectible accounts 4,275 3,069 (3,949) 3,395 Total allowances for accounts receivable $ 5,044 $ 3,407 $ (3,949) $ 4,502 Fiscal year ended September 30, 2014: Allowance for contractual adjustments $ 1,107 $ 228 $ - $ 1,335 Allowance for uncollectible accounts 3,395 3,279 (3,440) 3,234 Total allowances for accounts receivable $ 4,502 $ 3,507 $ (3,440) $ 4,569 Fiscal year ended September 30, 2015: Allowance for contractual adjustments $ 1,335 $ (23) $ - $ 1,312 Allowance for uncollectible accounts 3,234 4,408 (2,965) 4,677 Total allowances for accounts receivable $ 4,569 $ 4,385 $ (2,965) $ 5,989</t>
  </si>
  <si>
    <t>Schedule of summary of deferred advertising costs (Tables)</t>
  </si>
  <si>
    <t>Schedule of summary of deferred advertising costs (Tables):</t>
  </si>
  <si>
    <t xml:space="preserve">A summary of deferred advertising costs for the fiscal years ended September 30, 2015, 2014 and 2013, is as follows (in thousands): 2015 2014 2013 Deferred Advertising Costs: Beginning Balance, 10/1 $ 26,936 $ 22,705 $ 22,426 Plus: Direct-response advertising spend 15,660 14,043 9,000 Less: Amortization of deferred advertising costs (11,060) (9,812) (8,721) Ending Balance, 9/30 $ 31,536 $ 26,936 $ 22,705 </t>
  </si>
  <si>
    <t>Schedule of Property and Equipment (Tables)</t>
  </si>
  <si>
    <t>Schedule of Property and Equipment:</t>
  </si>
  <si>
    <t>Schedule of Property and Equipment</t>
  </si>
  <si>
    <t xml:space="preserve">A summary of property and equipment at September 30, 2015 and 2014, is as follows (dollars in thousands): Estimated Life 2015 2014 Leased equipment 3  5 years $ 1,248 $ 1,222 Transportation equipment 5  10 years 81 81 Warehouse equipment 5  10 years 290 257 Office furniture 5  10 years 632 630 Computer equipment 3  5 years 725 675 Telephone equipment 5 years 106 104 Website 5 years 150 150 Software 3 years 409 380 Leasehold improvements Shorter of life of asset or lease 1,754 1,754 Signage 5  10 years 23 23 Total property and equipment 5,418 5,276 Less: accumulated depreciation (4,425) (4,016) Property and equipment, net $ 993 $ 1,260 </t>
  </si>
  <si>
    <t>Schedule of Intangible Assets (Tables)</t>
  </si>
  <si>
    <t>Schedule of Intangible Assets</t>
  </si>
  <si>
    <t xml:space="preserve">A summary of intangible assets at September 30, 2015 and 2014, is as follows (in thousands): 2015 2014 Acquired customer lists $ 620 $ 620 Less: accumulated amortization (374) (268) Net acquired customer lists 246 352 Acquired trade name 81 81 Less: accumulated amortization (23) (13) Net acquired trade name 58 68 Total intangible assets 701 701 Less: accumulated amortization (397) (281) Net intangible assets $ 304 $ 420 </t>
  </si>
  <si>
    <t>Schedule of Finite-Lived Intangible Assets, Future Amortization Expense</t>
  </si>
  <si>
    <t>Estimated amortization expense for intangible assets as of September 30, 2015, for the next five fiscal years is as follows (in thousands): Amount Fiscal years ending September 30: 2016 $ 91 2017 50 2018 44 2019 41 2020 41 $ 267</t>
  </si>
  <si>
    <t>Stockholders' Equity (Tables)</t>
  </si>
  <si>
    <t>Stockholders Equity Tables As Follows</t>
  </si>
  <si>
    <t>Schedule of Summary of warrants issued, exercised, and expired</t>
  </si>
  <si>
    <t xml:space="preserve">A summary of warrants issued, exercised and expired during the fiscal years ended September 30, 2015, 2014 and 2013, is as follows: Weighted Avg. Exercise Warrants: Shares Price Balance at October 1, 2012 5,532,333 $ 1.09 Issued - - Exercised (16,000 ) 1.00 Expired (5,283,000 ) 1.02 Balance at September 30, 2013 233,333 $ 2.50 Issued - - Exercised (29,167 ) 2.50 Expired - - Balance at September 30, 2014 204,166 $ 2.50 Issued - - Exercised (183,749 ) 2.50 Expired (20,417 ) 2.50 Balance at September 30, 2015 - - </t>
  </si>
  <si>
    <t>Schedule of fair values of stock-based awards granted</t>
  </si>
  <si>
    <t>The fair values of stock-based awards granted during the fiscal year ended September 30, 2014 and 2013, were calculated with the following weighted-average assumptions: 2014 2013 Risk-free interest rate: 0.68% 0.40% Expected term: 3.0 years 2.9 years Expected dividend yield: 5.60% 0.00% Expected volatility: 48.34% 46.87%</t>
  </si>
  <si>
    <t>Schedule of Stock option activity</t>
  </si>
  <si>
    <t>Stock option activity for the fiscal years ended September 30, 2015, 2014 and 2013 is summarized as follows: 2007 Stock Plan: Shares Weighted Average Exercise Price Weighted Remaining Contractual Life (Years) Aggregate Intrinsic Value Options outstanding at October 1, 2012 2,035,000 $ 0.97 1.74 $ 92,150 Granted 370,000 0.93 Exercised (367,000) 0.72 Expired or forfeited (587,500) 0.83 Options outstanding at September 30, 2013 1,450,500 $ 1.07 1.98 $ 1,401,445 Granted 150,000 2.15 Exercised (827,584) 0.99 Expired or forfeited (20,000) 0.6 Options outstanding at September 30, 2014 752,916 $ 1.39 2.25 $ 1,326,974 Granted - 0 Exercised (135,000) 1.46 Expired or forfeited - 0 Options outstanding at September 30, 2015 617,916 $ 1.37 1.54 $ 604,391 Options exercisable at September 30, 2015 587,916 $ 1.33 1.47 $ 598,391 Options vested or expected to vest at September 30, 2015 617,916 $ 1.37 1.54 $ 604,391</t>
  </si>
  <si>
    <t>Basic and Diluted Earnings per Common Share (Tables)</t>
  </si>
  <si>
    <t>Schedule Of Basic and Diluted Earnings per Common Share</t>
  </si>
  <si>
    <t>Schedule of Computation of basic and diluted earnings per share</t>
  </si>
  <si>
    <t>The following is a reconciliation of the numerator and denominator used in the computation of basic and diluted earnings per share for the fiscal years ended September 30, 2015, 2014 and 2013 (in thousands, except per share amounts): 2015 2014 2013 Numerator: Net income  basic and diluted $ 7,308 $ 7,802 $ 7,078 Denominator: Weighted average shares outstanding  basic 53,341 52,704 50,115 Effect of dilutive securities: Stock options and warrants 376 975 2,260 Weighted average shares outstanding  diluted 53,717 53,679 52,375 Earnings per share  basic $ 0.14 $ 0.15 $ 0.14 Earnings per share  diluted $ 0.14 $ 0.15 $ 0.14</t>
  </si>
  <si>
    <t>Schedule of Antidilutive Securities Excluded from Computation of Earnings Per Share</t>
  </si>
  <si>
    <t>The following table summarizes the number of shares outstanding for each of the periods presented, but not included in the calculation of diluted earnings per share because the impact would have been anti-dilutive for the fiscal years indicated (in thousands): 2015 2014 2013 Stock options - - 735 Warrants - - 233 Totals - - 968</t>
  </si>
  <si>
    <t>Schedule of Income Tax Expense (Benefit) (Tables)</t>
  </si>
  <si>
    <t>Schedule of Income Tax Expense (Benefit) (Tables):</t>
  </si>
  <si>
    <t>Schedule of Income tax expense is as follows</t>
  </si>
  <si>
    <t>Income tax expense is as follows (in thousands): Fiscal year ended September 30, 2015 2014 2013 Current income tax expense: Federal $ 2,949 $ 2,801 $ 1,005 State 577 524 272 $ 3,526 $ 3,325 $ 1,277 Deferred income tax expense: Federal $ 908 $ 1,304 $ 2,879 State 142 228 442 $ 1,050 $ 1,532 $ 3,321 Total provision for income taxes $ 4,576 $ 4,857 $ 4,598</t>
  </si>
  <si>
    <t>Schedule of Income before taxes as follows</t>
  </si>
  <si>
    <t xml:space="preserve"> Income tax expense differs from the amounts that would result from applying the federal statutory rate of 35% to the Companys income before taxes as follows (in thousands): Fiscal year ended September 30, 2015 2014 2013 Computed expected income tax expense $ 4,159 $ 4,431 $ 4,087 State income taxes, net of federal benefit 468 490 459 Other (87) (112) - Other nondeductible expenses, net 36 48 52 Total provision for income taxes $ 4,576 $ 4,857 $ 4,598 </t>
  </si>
  <si>
    <t>Schedule of Components of deferred tax assets and liabilities are as follows</t>
  </si>
  <si>
    <t>Temporary differences that give rise to the components of deferred tax assets and liabilities are as follows (in thousands): As of September 30, 2015 2014 Deferred tax assets  current: Allowance for bad debts $ 2,310 $ 1,762 Capitalization of costs to inventory 65 24 Inventory reserve 85 70 Deferred expenses 133 67 Accrued expenses 304 82 Deferred tax assets  current 2,897 2,005 Less: Valuation allowance - - Net deferred tax assets  current $ 2,897 $ 2,005 Deferred tax assets  non-current: Net operating loss carry-forwards $ 47 $ 50 Property and equipment 150 315 Deferred tax assets  non-current 197 365 Less: Valuation allowance (5) (5) Net deferred tax assets  non-current $ 192 $ 360 Deferred tax liability  non-current: Deferred advertising $ (12,165) $ (10,391) Deferred tax liability  non-current $ (12,165) $ (10,391) Net deferred tax liability $ (9,076) $ (8,026)</t>
  </si>
  <si>
    <t>Schedule of Reconciliation of the beginning and ending liabilities for unrecognized tax benefits</t>
  </si>
  <si>
    <t>The following is a reconciliation of the beginning and ending liabilities for unrecognized tax benefits for the fiscal years ended September 30, 2015 and 2014 (dollars in thousands): 2015 2014 Balance at October 1 $ 144 $ 124 Gross decreases  tax positions in prior period - 15 Gross increases  tax positions in current period 39 35 Balance at September 30 $ 183 $ 144 Accrued interest and penalties 34 26 Total liability for unrecognized tax benefits $ 217 $ 170</t>
  </si>
  <si>
    <t>Schedule of Future Minimum Lease Payments (Tables)</t>
  </si>
  <si>
    <t>Schedule of Future Minimum Lease Payments</t>
  </si>
  <si>
    <t>Schedule of Future Minimum Lease Payments for Capital Leases</t>
  </si>
  <si>
    <t xml:space="preserve"> The following is a schedule by years of future minimum lease payments under capital leases together with the present value of the net minimum lease payments as of September 30, 2015 (in thousands): Amount Fiscal year ending September 30: 2016 $ 133 2017 133 2018 133 2019 126 2020 26 Total minimum lease payments 551 Less: Interest on capitalized lease obligations (53) Present value of capitalized lease obligations 498 Less: Current portion (112) Capitalized lease obligations, net of current portion $ 386</t>
  </si>
  <si>
    <t>Schedule of Future Minimum Rental Payments for Operating Leases</t>
  </si>
  <si>
    <t>The Company leases various office and warehouse facilities, software, and equipment under non-cancelable operating leases that expire at various times through July 2019. Future minimal rental and lease commitments under non-cancelable operating leases with terms in excess of one year as of September 30, 2015, are as follows (in thousands): Amount Fiscal year ending September 30: 2016 $ 864 2017 634 2018 483 2019 370 Total minimum lease payments $ 2,351</t>
  </si>
  <si>
    <t>Schedule of Selected Quarterly Financial Data (Tables)</t>
  </si>
  <si>
    <t>Schedule of Selected Quarterly Financial Data</t>
  </si>
  <si>
    <t xml:space="preserve"> (In thousands, except per share data) Quarter Ended December 31 March 31 June 30 September 30 Fiscal Year 2015: Net sales $ 20,216 $ 19,674 $ 20,376 $ 21,336 Gross profit 12,631 12,208 12,460 12,772 Income from operations 3,984 2,735 2,357 2,871 Net income 2,421 1,695 1,669 1,523 Basic earnings per share $ 0.05 $ 0.03 $ 0.03 $ 0.03 Diluted earnings per share $ 0.05 $ 0.03 $ 0.03 $ 0.03 Fiscal Year 2014 Net sales $ 18,637 $ 17,619 $ 18,578 $ 19,735 Gross profit 11,755 11,008 11,751 12,246 Income from operations 3,500 2,597 3,116 3,495 Net income 2,120 1,613 1,983 2,086 Basic earnings per share $ 0.04 $ 0.03 $ 0.04 $ 0.04 Diluted earnings per share $ 0.04 $ 0.03 $ 0.04 $ 0.04</t>
  </si>
  <si>
    <t>Summarizes the Company's revenues by product line as a percentage (Details)</t>
  </si>
  <si>
    <t>Summarizes the Company's revenues by product line as a percentage Details</t>
  </si>
  <si>
    <t>Urological supplies</t>
  </si>
  <si>
    <t>73.60%</t>
  </si>
  <si>
    <t>75.90%</t>
  </si>
  <si>
    <t>77.30%</t>
  </si>
  <si>
    <t>Ostomy supplies</t>
  </si>
  <si>
    <t>22.10%</t>
  </si>
  <si>
    <t>19.50%</t>
  </si>
  <si>
    <t>16.50%</t>
  </si>
  <si>
    <t>Mastectomy fashions</t>
  </si>
  <si>
    <t>4.10%</t>
  </si>
  <si>
    <t>4.50%</t>
  </si>
  <si>
    <t>5.20%</t>
  </si>
  <si>
    <t>Diabetic supplies</t>
  </si>
  <si>
    <t>0.20%</t>
  </si>
  <si>
    <t>0.10%</t>
  </si>
  <si>
    <t>1.00%</t>
  </si>
  <si>
    <t>Reconciliation of the beginning and ending allowances for accounts receivable (Details) - USD ($) $ in Thousands</t>
  </si>
  <si>
    <t>Beginning Balance at October 1st</t>
  </si>
  <si>
    <t>Allowance for contractual adjustments</t>
  </si>
  <si>
    <t>Allowance for uncollectible accounts</t>
  </si>
  <si>
    <t>Total allowances for accounts receivable</t>
  </si>
  <si>
    <t>Charged against Revenues or to Bad Debt Expense</t>
  </si>
  <si>
    <t>Actual Deductions against Allowance</t>
  </si>
  <si>
    <t>Ending Balance at September 30th</t>
  </si>
  <si>
    <t>Summary of deferred advertising costs (Details) - USD ($) $ in Thousands</t>
  </si>
  <si>
    <t>Deferred Advertising Costs:</t>
  </si>
  <si>
    <t>Beginning Balance, 10/1</t>
  </si>
  <si>
    <t>Plus: Direct-response advertising spend</t>
  </si>
  <si>
    <t>Less: Amortization of deferred advertising costs</t>
  </si>
  <si>
    <t>Ending Balance, 9/30</t>
  </si>
  <si>
    <t>Debt Issuance Costs (Details) - USD ($)</t>
  </si>
  <si>
    <t>Debt Issuance Costs:</t>
  </si>
  <si>
    <t>Debt issuance costs</t>
  </si>
  <si>
    <t>Debt issuance costs amortized</t>
  </si>
  <si>
    <t>Shipping and Handling Costs (Details) - USD ($)</t>
  </si>
  <si>
    <t>Shipping and Handling Costs Details</t>
  </si>
  <si>
    <t>Shipping and handling costs</t>
  </si>
  <si>
    <t>Property and Equipment (Details) - USD ($) $ in Thousands</t>
  </si>
  <si>
    <t>Property and Equipment Details</t>
  </si>
  <si>
    <t>Leased equipment</t>
  </si>
  <si>
    <t>Transportation equipment</t>
  </si>
  <si>
    <t>Warehouse equipment</t>
  </si>
  <si>
    <t>Office furniture</t>
  </si>
  <si>
    <t>Computer equipment</t>
  </si>
  <si>
    <t>Telephone equipment</t>
  </si>
  <si>
    <t>Website</t>
  </si>
  <si>
    <t>Software</t>
  </si>
  <si>
    <t>Leasehold improvements</t>
  </si>
  <si>
    <t>Signage</t>
  </si>
  <si>
    <t>Total property and equipment</t>
  </si>
  <si>
    <t>Less: accumulated depreciation</t>
  </si>
  <si>
    <t>Property and equipment, net</t>
  </si>
  <si>
    <t>Property and Equipment - Estimated Life (Details)</t>
  </si>
  <si>
    <t>Property and Equipment - Estimated Life</t>
  </si>
  <si>
    <t>Leased equipment, expected life minimum (years)</t>
  </si>
  <si>
    <t>Leased equipment, expected life maximum (years)</t>
  </si>
  <si>
    <t>Transportation equipment expected life minimum (years)</t>
  </si>
  <si>
    <t>Transportation equipment, expected life maximum (years)</t>
  </si>
  <si>
    <t>Warehouse equipment, expected life minimum (years)</t>
  </si>
  <si>
    <t>Warehouse equipment, expected life maximum (years)</t>
  </si>
  <si>
    <t>Office furniture, expected life minimum (years)</t>
  </si>
  <si>
    <t>Office furniture, expected life maximum (years)</t>
  </si>
  <si>
    <t>Computer equipment, expected life minimum (years)</t>
  </si>
  <si>
    <t>Computer equipment, expected life maximum (years)</t>
  </si>
  <si>
    <t>Telephone equipment, expected life (years)</t>
  </si>
  <si>
    <t>Website, expected life (years)</t>
  </si>
  <si>
    <t>Software, expected life (years)</t>
  </si>
  <si>
    <t>Signage, expected life minimum (years)</t>
  </si>
  <si>
    <t>Signage, expected life maximum (years)</t>
  </si>
  <si>
    <t>Property and Equipment - Depreciation (Details) - USD ($)</t>
  </si>
  <si>
    <t>Property and Equipment - Depreciation Details</t>
  </si>
  <si>
    <t>Operating expenses for depreciation of property and equipment</t>
  </si>
  <si>
    <t>Intangible Assets (Details) - USD ($) $ in Thousands</t>
  </si>
  <si>
    <t>Intangible Assets Details</t>
  </si>
  <si>
    <t>Acquired customer lists</t>
  </si>
  <si>
    <t>Less: accumulated amortization</t>
  </si>
  <si>
    <t>Net acquired customer lists</t>
  </si>
  <si>
    <t>Acquired trade name</t>
  </si>
  <si>
    <t>Net acquired trade name</t>
  </si>
  <si>
    <t>Total intangible assets</t>
  </si>
  <si>
    <t>Net intangible assets</t>
  </si>
  <si>
    <t>Intangible Assets - Amortization (Details) - USD ($)</t>
  </si>
  <si>
    <t>Intangible Assets - Amortization Details</t>
  </si>
  <si>
    <t>Amortization expense</t>
  </si>
  <si>
    <t>Intangible Assets - Remaining Amortization Period (Details)</t>
  </si>
  <si>
    <t>Intangible Assets - Remaining Amortization Period Details</t>
  </si>
  <si>
    <t>Remaining amortization period for acquired customer lists (years)</t>
  </si>
  <si>
    <t>Remaining amortization period for trade names (years)</t>
  </si>
  <si>
    <t>Credit Line Facility (Details)</t>
  </si>
  <si>
    <t>Sep. 30, 2015USD ($)</t>
  </si>
  <si>
    <t>Jun. 30, 2015USD ($)</t>
  </si>
  <si>
    <t>May. 07, 2015USD ($)</t>
  </si>
  <si>
    <t>Mar. 31, 2015USD ($)</t>
  </si>
  <si>
    <t>Sep. 30, 2014USD ($)</t>
  </si>
  <si>
    <t>Sep. 30, 2013USD ($)</t>
  </si>
  <si>
    <t>Feb. 11, 2011USD ($)</t>
  </si>
  <si>
    <t>Credit Line Facility Details</t>
  </si>
  <si>
    <t>Line Of Credit Facility, Maximum Borrowing Capacity</t>
  </si>
  <si>
    <t>Interest rate on the outstanding balance is LIBOR plus</t>
  </si>
  <si>
    <t>2.50%</t>
  </si>
  <si>
    <t>Value of an acquisition requiring PNC's prior written consent</t>
  </si>
  <si>
    <t>Senior Funded Debt to EBITDA Minimum ratio</t>
  </si>
  <si>
    <t>Senior Funded Debt to EBITDA Maximum ratio</t>
  </si>
  <si>
    <t>Fixed Coverage Charge ratio Minimum for the fiscal quarters</t>
  </si>
  <si>
    <t>Line Of Credit Facility, minimum Liquidity to be tested for the fiscal quarters</t>
  </si>
  <si>
    <t>Credit Line Facility with an outstanding balance</t>
  </si>
  <si>
    <t>Line Of Credit Facility, interest rate for the outstanding balance</t>
  </si>
  <si>
    <t>2.69%</t>
  </si>
  <si>
    <t>Interest expense (Details) - USD ($)</t>
  </si>
  <si>
    <t>Interest expense Details</t>
  </si>
  <si>
    <t>Interest expense related to PNC Credit Line Facility</t>
  </si>
  <si>
    <t>Company issued warrants (Details)</t>
  </si>
  <si>
    <t>Oct. 01, 2012$ / sharesshares</t>
  </si>
  <si>
    <t>Mar. 31, 2010$ / sharesshares</t>
  </si>
  <si>
    <t>Nov. 30, 2007$ / sharesshares</t>
  </si>
  <si>
    <t>Company issued warrants</t>
  </si>
  <si>
    <t>Issued warrants to purchase shares as compensation for consulting services | shares</t>
  </si>
  <si>
    <t>Issued warrants to purchase shares at exercise price per share | $ / shares</t>
  </si>
  <si>
    <t>Outstanding warrants to purchase number of shares | shares</t>
  </si>
  <si>
    <t>Outstanding warrants to purchase shares at exercise price per share | $ / shares</t>
  </si>
  <si>
    <t>Gross proceeds of common stock in millions</t>
  </si>
  <si>
    <t>Company issued warrants to purchase shares to the placement agents | shares</t>
  </si>
  <si>
    <t>Exercise price per share issued to the placement agents | $ / shares</t>
  </si>
  <si>
    <t>Company issued warrants - During the period (Details) - shares</t>
  </si>
  <si>
    <t>Company issued warrants - During the period Details</t>
  </si>
  <si>
    <t>Warrants to purchase shares exercised</t>
  </si>
  <si>
    <t>Warrants to purchase shares expired</t>
  </si>
  <si>
    <t>Warrants to purchase shares exercised during years 2015 and 2014 total</t>
  </si>
  <si>
    <t>Options exercised (Details)</t>
  </si>
  <si>
    <t>Apr. 30, 2013$ / sharesshares</t>
  </si>
  <si>
    <t>Options exercised Details</t>
  </si>
  <si>
    <t>Company's founder, principal shareholder and President, exercised options | shares</t>
  </si>
  <si>
    <t>Common stock at an exercise price | $ / shares</t>
  </si>
  <si>
    <t>Summary of warrants issued, exercised and expired during the fiscal years ended (Details) - $ / shares</t>
  </si>
  <si>
    <t>Shares:</t>
  </si>
  <si>
    <t>Balance at October 1, 2012</t>
  </si>
  <si>
    <t>Issued</t>
  </si>
  <si>
    <t>Exercised</t>
  </si>
  <si>
    <t>Expired</t>
  </si>
  <si>
    <t>Balance at September 30, 2013</t>
  </si>
  <si>
    <t>Balance at September 30, 2014</t>
  </si>
  <si>
    <t>Balance at September 30, 2015</t>
  </si>
  <si>
    <t>Weighted Avg. Exercise Price:</t>
  </si>
  <si>
    <t>Employee and Director Stock Options (Details) - shares</t>
  </si>
  <si>
    <t>Sep. 12, 2011</t>
  </si>
  <si>
    <t>Jul. 13, 2009</t>
  </si>
  <si>
    <t>Sep. 14, 2007</t>
  </si>
  <si>
    <t>Employee and Director Stock Options</t>
  </si>
  <si>
    <t>Board of Directors adopted the Company's 2007 Stock Plan with an aggregate shares of the Company's unissued common stock</t>
  </si>
  <si>
    <t>Shares authorized under the 2007 Stock Plan are reserved for issuance</t>
  </si>
  <si>
    <t>Company approved an amendment to the 2007 Stock Plan to increase the number of shares authorized under the plan</t>
  </si>
  <si>
    <t>No of shares issued through option awards</t>
  </si>
  <si>
    <t>Options have expired and forfeited</t>
  </si>
  <si>
    <t>Shares have been exercised pursuant to the 2007 Stock Plan</t>
  </si>
  <si>
    <t>Shares granted to directors</t>
  </si>
  <si>
    <t>Options outstanding</t>
  </si>
  <si>
    <t>No of shares available for grant under the 2007 Stock Plan.</t>
  </si>
  <si>
    <t>Employee and Director Options weighted-average assumptions (Details)</t>
  </si>
  <si>
    <t>Employee and Director Options weighted-average assumptions:</t>
  </si>
  <si>
    <t>Risk-free interest rate:</t>
  </si>
  <si>
    <t>0.68%</t>
  </si>
  <si>
    <t>0.40%</t>
  </si>
  <si>
    <t>Expected term: years</t>
  </si>
  <si>
    <t>Expected dividend yield:</t>
  </si>
  <si>
    <t>5.60%</t>
  </si>
  <si>
    <t>0.00%</t>
  </si>
  <si>
    <t>Expected volatility:</t>
  </si>
  <si>
    <t>48.34%</t>
  </si>
  <si>
    <t>46.87%</t>
  </si>
  <si>
    <t>Options granted during the fiscal year (Details) - USD ($)</t>
  </si>
  <si>
    <t>Options granted during the fiscal year</t>
  </si>
  <si>
    <t>Options granted during the fiscal year 2014</t>
  </si>
  <si>
    <t>Weighted-average grant date fair value of options</t>
  </si>
  <si>
    <t>Options exercised during fiscal year 2014</t>
  </si>
  <si>
    <t>The total intrinsic value of options exercised during fiscal year 2014 was approximately</t>
  </si>
  <si>
    <t>Company recorded stock-based compensation expense which has been classified as Operating expenses</t>
  </si>
  <si>
    <t>Stock option activity summarized as follows (Details)</t>
  </si>
  <si>
    <t>Sep. 30, 2015USD ($)$ / sharesshares</t>
  </si>
  <si>
    <t>Sep. 30, 2014USD ($)$ / sharesshares</t>
  </si>
  <si>
    <t>Sep. 30, 2013USD ($)$ / sharesshares</t>
  </si>
  <si>
    <t>Stock Option Shares:</t>
  </si>
  <si>
    <t>Options outstanding at October 1, 2012 | shares</t>
  </si>
  <si>
    <t>Granted | shares</t>
  </si>
  <si>
    <t>Exercised | shares</t>
  </si>
  <si>
    <t>Expired or forfeited | shares</t>
  </si>
  <si>
    <t>Options outstanding at September 30, 2013 | shares</t>
  </si>
  <si>
    <t>Options outstanding at September 30, 2014 | shares</t>
  </si>
  <si>
    <t>Options outstanding at September 30, 2015 | shares</t>
  </si>
  <si>
    <t>Options exercisable at September 30, 2015 | shares</t>
  </si>
  <si>
    <t>Options vested or expected to vest at September 30, 2015 | shares</t>
  </si>
  <si>
    <t>Weighted Average Exercise Price:</t>
  </si>
  <si>
    <t>Options outstanding at October 1, 2012 | $ / shares</t>
  </si>
  <si>
    <t>Granted | $ / shares</t>
  </si>
  <si>
    <t>Exercised | $ / shares</t>
  </si>
  <si>
    <t>Expired or forfeited | $ / shares</t>
  </si>
  <si>
    <t>Options outstanding at September 30, 2013 | $ / shares</t>
  </si>
  <si>
    <t>Options outstanding at September 30, 2014 | $ / shares</t>
  </si>
  <si>
    <t>Options outstanding at September 30, 2015 | $ / shares</t>
  </si>
  <si>
    <t>Options exercisable at September 30, 2015 | $ / shares</t>
  </si>
  <si>
    <t>Options vested or expected to vest at September 30, 2015 | $ / shares</t>
  </si>
  <si>
    <t>Weighted-Average Remaining Contractual Life (Years)</t>
  </si>
  <si>
    <t>Options outstanding at October 1, 2012</t>
  </si>
  <si>
    <t>Options outstanding at September 30, 2013</t>
  </si>
  <si>
    <t>Options outstanding at September 30, 2014</t>
  </si>
  <si>
    <t>Options outstanding at September 30, 2015</t>
  </si>
  <si>
    <t>Options exercisable at September 30, 2015</t>
  </si>
  <si>
    <t>Options vested or expected to vest at September 30, 2015</t>
  </si>
  <si>
    <t>Aggregate Intrinsic Value:</t>
  </si>
  <si>
    <t>Options outstanding at October 1, 2012 | $</t>
  </si>
  <si>
    <t>Options outstanding at September 30, 2013 | $</t>
  </si>
  <si>
    <t>Options outstanding at September 30, 2014 | $</t>
  </si>
  <si>
    <t>Options outstanding at September 30, 2015 | $</t>
  </si>
  <si>
    <t>Options exercisable at September 30, 2015 | $</t>
  </si>
  <si>
    <t>Options vested or expected to vest at September 30, 2015 | $</t>
  </si>
  <si>
    <t>Basic and Diluted Earnings per Common Share (Details) - USD ($) shares in Thousands, $ in Thousands</t>
  </si>
  <si>
    <t>Numerator:</t>
  </si>
  <si>
    <t>Net income - basic and diluted</t>
  </si>
  <si>
    <t>Denominator:</t>
  </si>
  <si>
    <t>Weighted average shares outstanding - basic</t>
  </si>
  <si>
    <t>Effect of dilutive securities:</t>
  </si>
  <si>
    <t>Stock options and warrants</t>
  </si>
  <si>
    <t>Weighted average shares outstanding - diluted</t>
  </si>
  <si>
    <t>Earnings per share - basic</t>
  </si>
  <si>
    <t>Earnings per share - diluted</t>
  </si>
  <si>
    <t>Summary of shares outstanding not included in the dilutive earnings (Details) - shares shares in Thousands</t>
  </si>
  <si>
    <t>Summary of shares outstanding not included in the dilutive earnings</t>
  </si>
  <si>
    <t>Stock options</t>
  </si>
  <si>
    <t>Warrants</t>
  </si>
  <si>
    <t>Totals</t>
  </si>
  <si>
    <t>Income tax expense is as follows (Details) - USD ($) $ in Thousands</t>
  </si>
  <si>
    <t>Current income tax expense:</t>
  </si>
  <si>
    <t>Federal</t>
  </si>
  <si>
    <t>State</t>
  </si>
  <si>
    <t>Total Current income tax expense</t>
  </si>
  <si>
    <t>Deferred income tax expense:</t>
  </si>
  <si>
    <t>Total Deferred income tax expense</t>
  </si>
  <si>
    <t>Total provision for income taxes</t>
  </si>
  <si>
    <t>Effective Income Tax Reconciliation (Details) - USD ($) $ in Thousands</t>
  </si>
  <si>
    <t>Effective Income Tax Reconciliation Details</t>
  </si>
  <si>
    <t>Computed "expected" income tax expense</t>
  </si>
  <si>
    <t>State income taxes, net of federal benefit</t>
  </si>
  <si>
    <t>Other</t>
  </si>
  <si>
    <t>Other nondeductible expenses, net</t>
  </si>
  <si>
    <t>Components of deferred tax assets and liabilities are as follows (Details) - USD ($) $ in Thousands</t>
  </si>
  <si>
    <t>Deferred tax assets - current:</t>
  </si>
  <si>
    <t>Allowance for bad debts</t>
  </si>
  <si>
    <t>Capitalization of costs to inventory</t>
  </si>
  <si>
    <t>Inventory reserve</t>
  </si>
  <si>
    <t>Deferred expenses</t>
  </si>
  <si>
    <t>Accrued expenses</t>
  </si>
  <si>
    <t>Deferred tax assets - current</t>
  </si>
  <si>
    <t>Less: Valuation allowance</t>
  </si>
  <si>
    <t>Net deferred tax assets - current</t>
  </si>
  <si>
    <t>Deferred tax assets - non-current:</t>
  </si>
  <si>
    <t>Net operating loss carry-forwards</t>
  </si>
  <si>
    <t>Property and equipment</t>
  </si>
  <si>
    <t>Deferred tax assets - non-current</t>
  </si>
  <si>
    <t>Net deferred tax assets - non-current</t>
  </si>
  <si>
    <t>Deferred tax liability - non-current:</t>
  </si>
  <si>
    <t>Deferred tax liability - non-current</t>
  </si>
  <si>
    <t>Net deferred tax liability</t>
  </si>
  <si>
    <t>Income Taxes - During the period (Details) - USD ($) $ in Thousands</t>
  </si>
  <si>
    <t>Income Taxes - During the period Details</t>
  </si>
  <si>
    <t>Unrecognized tax benefit for certain state taxes</t>
  </si>
  <si>
    <t>Interest and/or penalties related to the unrecognized tax benefit</t>
  </si>
  <si>
    <t>Total unrecognized tax benefits</t>
  </si>
  <si>
    <t>Income Taxes Narrative (Details) - USD ($)</t>
  </si>
  <si>
    <t>Income Taxes Narrative Details</t>
  </si>
  <si>
    <t>Net operating losses for federal income tax purposes</t>
  </si>
  <si>
    <t>Net operating losses for federal Tennessee income tax purposes</t>
  </si>
  <si>
    <t>Valuation allowance against the net deferred tax assets</t>
  </si>
  <si>
    <t>Reconciliation of the beginning and ending liabilities for unrecognized tax benefits (Details) - USD ($) $ in Thousands</t>
  </si>
  <si>
    <t>Reconciliation of the beginning and ending liabilities for unrecognized tax benefits</t>
  </si>
  <si>
    <t>Balance at October 1</t>
  </si>
  <si>
    <t>Gross decreases - tax positions in prior period</t>
  </si>
  <si>
    <t>Gross increases - tax positions in current period</t>
  </si>
  <si>
    <t>Balance at September 30</t>
  </si>
  <si>
    <t>Accrued interest and penalties</t>
  </si>
  <si>
    <t>Total liability for unrecognized tax benefits</t>
  </si>
  <si>
    <t>Capital Lease and Notes Payable Obligations (Details) - USD ($)</t>
  </si>
  <si>
    <t>Capital Lease and Notes Payable Obligations Details</t>
  </si>
  <si>
    <t>Cost of leased assets</t>
  </si>
  <si>
    <t>Net book value of the leased assets</t>
  </si>
  <si>
    <t>Future minimum lease payments under capital leases obligations (Details) $ in Thousands</t>
  </si>
  <si>
    <t>Future minimum lease payments under capital leases obligations</t>
  </si>
  <si>
    <t>Future minimum lease payments 2016</t>
  </si>
  <si>
    <t>Future minimum lease payments 2017</t>
  </si>
  <si>
    <t>Future minimum lease payments 2018</t>
  </si>
  <si>
    <t>Future minimum lease payments 2019</t>
  </si>
  <si>
    <t>Future minimum lease payments 2020</t>
  </si>
  <si>
    <t>Total minimum lease payments</t>
  </si>
  <si>
    <t>Less: Interest on capitalized lease obligations</t>
  </si>
  <si>
    <t>Present value of capitalized lease obligations</t>
  </si>
  <si>
    <t>Less: Current portion</t>
  </si>
  <si>
    <t>Capitalized lease obligations, net of current portion</t>
  </si>
  <si>
    <t>Operating Leases (Details) $ in Thousands</t>
  </si>
  <si>
    <t>Operating Leases Details</t>
  </si>
  <si>
    <t>Future minimal rental and lease commitments 2016</t>
  </si>
  <si>
    <t>Future minimal rental and lease commitments 2017</t>
  </si>
  <si>
    <t>Future minimal rental and lease commitments 2018</t>
  </si>
  <si>
    <t>Future minimal rental and lease commitments 2019</t>
  </si>
  <si>
    <t>Commitments and Contingencies - During the Period (Details) - USD ($)</t>
  </si>
  <si>
    <t>Capital Lease and Notes Payable Obligations - During the period Details</t>
  </si>
  <si>
    <t>Interest expense on capitalized leases</t>
  </si>
  <si>
    <t>Operating Leases - During the period Details</t>
  </si>
  <si>
    <t>Rent, software, and equipment lease expense</t>
  </si>
  <si>
    <t>Litigation (Details)</t>
  </si>
  <si>
    <t>Qui Tam Litigation Details</t>
  </si>
  <si>
    <t>Accrued expected expenses for the settlement</t>
  </si>
  <si>
    <t>Amount of accrual not sufficient</t>
  </si>
  <si>
    <t>Concentration of Credit Risk (Details) - USD ($)</t>
  </si>
  <si>
    <t>Concentration of Credit Risk Details</t>
  </si>
  <si>
    <t>Cash exceeding federally insured limits</t>
  </si>
  <si>
    <t>Accounts receivable due from government sources, percent of total gross receivables</t>
  </si>
  <si>
    <t>50.00%</t>
  </si>
  <si>
    <t>56.00%</t>
  </si>
  <si>
    <t>Subsequent Events (Details)</t>
  </si>
  <si>
    <t>Dec. 31, 2015USD ($)$ / sharesshares</t>
  </si>
  <si>
    <t>Dec. 23, 2015USD ($)$ / shares</t>
  </si>
  <si>
    <t>Dec. 11, 2015$ / shares</t>
  </si>
  <si>
    <t>Dec. 08, 2015USD ($)</t>
  </si>
  <si>
    <t>Nov. 20, 2015$ / shares</t>
  </si>
  <si>
    <t>Subsequent Events Details</t>
  </si>
  <si>
    <t>Each outstanding common share converted to receive in cash</t>
  </si>
  <si>
    <t>Aggregate purchase price for outstanding shares and options approx in cash (million)</t>
  </si>
  <si>
    <t>Employees and directors exercised stock options to purchase shares in October and December | shares</t>
  </si>
  <si>
    <t>Average exercise price per share</t>
  </si>
  <si>
    <t>Total intrinsic value of the options exercised | $</t>
  </si>
  <si>
    <t>Outstanding balance repaid to PNC | $</t>
  </si>
  <si>
    <t>Cash dividend approved per common share</t>
  </si>
  <si>
    <t>Dividend per share in cash payable on January 8, 2016</t>
  </si>
  <si>
    <t>Dividend per share in cash will be paid within two business days before, or on, the closing date of the merger</t>
  </si>
  <si>
    <t>Cash balances on a consolidated basis equal or exceed a threshold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7485</v>
      </c>
    </row>
    <row r="10" spans="1:4">
      <c s="4" r="A10" t="s">
        <v>17</v>
      </c>
      <c s="4" r="B10" t="s">
        <v>18</v>
      </c>
    </row>
    <row r="11" spans="1:4">
      <c s="4" r="A11" t="s">
        <v>19</v>
      </c>
      <c s="6" r="C11" t="n">
        <v>53885978</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6" r="B16" t="n">
        <v>2015</v>
      </c>
    </row>
    <row r="17" spans="1:4">
      <c s="4" r="A17" t="s">
        <v>28</v>
      </c>
      <c s="4" r="B17" t="s">
        <v>29</v>
      </c>
    </row>
    <row r="18" spans="1:4">
      <c s="4" r="A18" t="s">
        <v>30</v>
      </c>
      <c s="7" r="D18" t="n">
        <v>113782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6</v>
      </c>
      <c s="2" r="B1" t="s">
        <v>1</v>
      </c>
    </row>
    <row r="2" spans="1:2">
      <c s="2" r="B2" t="s">
        <v>2</v>
      </c>
    </row>
    <row r="3" spans="1:2">
      <c s="3" r="A3" t="s">
        <v>168</v>
      </c>
    </row>
    <row r="4" spans="1:2">
      <c s="4" r="A4" t="s">
        <v>106</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2"/>
    <col customWidth="1" max="2" min="2" width="80"/>
  </cols>
  <sheetData>
    <row r="1" spans="1:2">
      <c s="1" r="A1" t="s">
        <v>185</v>
      </c>
      <c s="2" r="B1" t="s">
        <v>1</v>
      </c>
    </row>
    <row r="2" spans="1:2">
      <c s="2" r="B2" t="s">
        <v>2</v>
      </c>
    </row>
    <row r="3" spans="1:2">
      <c s="3" r="A3" t="s">
        <v>186</v>
      </c>
    </row>
    <row r="4" spans="1:2">
      <c s="4" r="A4" t="s">
        <v>187</v>
      </c>
      <c s="4" r="B4" t="s">
        <v>188</v>
      </c>
    </row>
    <row r="5" spans="1:2">
      <c s="4" r="A5" t="s">
        <v>189</v>
      </c>
      <c s="4" r="B5" t="s">
        <v>190</v>
      </c>
    </row>
    <row r="6" spans="1:2">
      <c s="4" r="A6" t="s">
        <v>191</v>
      </c>
      <c s="4" r="B6" t="s">
        <v>192</v>
      </c>
    </row>
    <row r="7" spans="1:2">
      <c s="4" r="A7" t="s">
        <v>193</v>
      </c>
      <c s="4" r="B7" t="s">
        <v>194</v>
      </c>
    </row>
    <row r="8" spans="1:2">
      <c s="4" r="A8" t="s">
        <v>195</v>
      </c>
      <c s="4" r="B8" t="s">
        <v>196</v>
      </c>
    </row>
    <row r="9" spans="1:2">
      <c s="4" r="A9" t="s">
        <v>197</v>
      </c>
      <c s="4" r="B9" t="s">
        <v>198</v>
      </c>
    </row>
    <row r="10" spans="1:2">
      <c s="4" r="A10" t="s">
        <v>199</v>
      </c>
      <c s="4" r="B10" t="s">
        <v>200</v>
      </c>
    </row>
    <row r="11" spans="1:2">
      <c s="4" r="A11" t="s">
        <v>201</v>
      </c>
      <c s="4" r="B11" t="s">
        <v>202</v>
      </c>
    </row>
    <row r="12" spans="1:2">
      <c s="4" r="A12" t="s">
        <v>203</v>
      </c>
      <c s="4" r="B12" t="s">
        <v>204</v>
      </c>
    </row>
    <row r="13" spans="1:2">
      <c s="4" r="A13" t="s">
        <v>205</v>
      </c>
      <c s="4" r="B13" t="s">
        <v>206</v>
      </c>
    </row>
    <row r="14" spans="1:2">
      <c s="4" r="A14" t="s">
        <v>207</v>
      </c>
      <c s="4" r="B14" t="s">
        <v>208</v>
      </c>
    </row>
    <row r="15" spans="1:2">
      <c s="4" r="A15" t="s">
        <v>209</v>
      </c>
      <c s="4" r="B15" t="s">
        <v>210</v>
      </c>
    </row>
    <row r="16" spans="1:2">
      <c s="4" r="A16" t="s">
        <v>211</v>
      </c>
      <c s="4" r="B16" t="s">
        <v>212</v>
      </c>
    </row>
    <row r="17" spans="1:2">
      <c s="4" r="A17" t="s">
        <v>213</v>
      </c>
      <c s="4" r="B17" t="s">
        <v>214</v>
      </c>
    </row>
    <row r="18" spans="1:2">
      <c s="4" r="A18" t="s">
        <v>215</v>
      </c>
      <c s="4" r="B18" t="s">
        <v>216</v>
      </c>
    </row>
    <row r="19" spans="1:2">
      <c s="4" r="A19" t="s">
        <v>217</v>
      </c>
      <c s="4" r="B19" t="s">
        <v>218</v>
      </c>
    </row>
    <row r="20" spans="1:2">
      <c s="4" r="A20" t="s">
        <v>219</v>
      </c>
      <c s="4" r="B20" t="s">
        <v>220</v>
      </c>
    </row>
    <row r="21" spans="1:2">
      <c s="4" r="A21" t="s">
        <v>221</v>
      </c>
      <c s="4" r="B21" t="s">
        <v>222</v>
      </c>
    </row>
    <row r="22" spans="1:2">
      <c s="4" r="A22" t="s">
        <v>223</v>
      </c>
      <c s="4" r="B22" t="s">
        <v>224</v>
      </c>
    </row>
    <row r="23" spans="1:2">
      <c s="4" r="A23" t="s">
        <v>225</v>
      </c>
      <c s="4" r="B2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433</v>
      </c>
      <c s="7" r="C3" t="n">
        <v>12261</v>
      </c>
    </row>
    <row r="4" spans="1:3">
      <c s="4" r="A4" t="s">
        <v>35</v>
      </c>
      <c s="6" r="B4" t="n">
        <v>10333</v>
      </c>
      <c s="6" r="C4" t="n">
        <v>8866</v>
      </c>
    </row>
    <row r="5" spans="1:3">
      <c s="4" r="A5" t="s">
        <v>36</v>
      </c>
      <c s="6" r="B5" t="n">
        <v>6248</v>
      </c>
      <c s="6" r="C5" t="n">
        <v>1954</v>
      </c>
    </row>
    <row r="6" spans="1:3">
      <c s="4" r="A6" t="s">
        <v>37</v>
      </c>
      <c s="6" r="B6" t="n">
        <v>2897</v>
      </c>
      <c s="6" r="C6" t="n">
        <v>2005</v>
      </c>
    </row>
    <row r="7" spans="1:3">
      <c s="4" r="A7" t="s">
        <v>38</v>
      </c>
      <c s="6" r="B7" t="n">
        <v>670</v>
      </c>
      <c s="6" r="C7" t="n">
        <v>449</v>
      </c>
    </row>
    <row r="8" spans="1:3">
      <c s="4" r="A8" t="s">
        <v>39</v>
      </c>
      <c s="6" r="B8" t="n">
        <v>29581</v>
      </c>
      <c s="6" r="C8" t="n">
        <v>25535</v>
      </c>
    </row>
    <row r="9" spans="1:3">
      <c s="4" r="A9" t="s">
        <v>40</v>
      </c>
      <c s="6" r="B9" t="n">
        <v>993</v>
      </c>
      <c s="6" r="C9" t="n">
        <v>1260</v>
      </c>
    </row>
    <row r="10" spans="1:3">
      <c s="4" r="A10" t="s">
        <v>41</v>
      </c>
      <c s="6" r="B10" t="n">
        <v>31536</v>
      </c>
      <c s="6" r="C10" t="n">
        <v>26936</v>
      </c>
    </row>
    <row r="11" spans="1:3">
      <c s="4" r="A11" t="s">
        <v>42</v>
      </c>
      <c s="6" r="B11" t="n">
        <v>304</v>
      </c>
      <c s="6" r="C11" t="n">
        <v>420</v>
      </c>
    </row>
    <row r="12" spans="1:3">
      <c s="4" r="A12" t="s">
        <v>43</v>
      </c>
      <c s="6" r="B12" t="n">
        <v>158</v>
      </c>
      <c s="6" r="C12" t="n">
        <v>178</v>
      </c>
    </row>
    <row r="13" spans="1:3">
      <c s="4" r="A13" t="s">
        <v>44</v>
      </c>
      <c s="6" r="B13" t="n">
        <v>62572</v>
      </c>
      <c s="6" r="C13" t="n">
        <v>54329</v>
      </c>
    </row>
    <row r="14" spans="1:3">
      <c s="3" r="A14" t="s">
        <v>45</v>
      </c>
    </row>
    <row r="15" spans="1:3">
      <c s="4" r="A15" t="s">
        <v>46</v>
      </c>
      <c s="6" r="B15" t="n">
        <v>9915</v>
      </c>
      <c s="6" r="C15" t="n">
        <v>6085</v>
      </c>
    </row>
    <row r="16" spans="1:3">
      <c s="4" r="A16" t="s">
        <v>47</v>
      </c>
      <c s="6" r="B16" t="n">
        <v>2683</v>
      </c>
      <c s="6" r="C16" t="n">
        <v>1758</v>
      </c>
    </row>
    <row r="17" spans="1:3">
      <c s="4" r="A17" t="s">
        <v>48</v>
      </c>
      <c s="6" r="B17" t="n">
        <v>1741</v>
      </c>
      <c s="6" r="C17" t="n">
        <v>1728</v>
      </c>
    </row>
    <row r="18" spans="1:3">
      <c s="4" r="A18" t="s">
        <v>49</v>
      </c>
      <c s="6" r="B18" t="n">
        <v>1500</v>
      </c>
      <c s="6" r="C18" t="n">
        <v>0</v>
      </c>
    </row>
    <row r="19" spans="1:3">
      <c s="4" r="A19" t="s">
        <v>50</v>
      </c>
      <c s="6" r="B19" t="n">
        <v>531</v>
      </c>
      <c s="6" r="C19" t="n">
        <v>178</v>
      </c>
    </row>
    <row r="20" spans="1:3">
      <c s="4" r="A20" t="s">
        <v>51</v>
      </c>
      <c s="6" r="B20" t="n">
        <v>103</v>
      </c>
      <c s="6" r="C20" t="n">
        <v>161</v>
      </c>
    </row>
    <row r="21" spans="1:3">
      <c s="4" r="A21" t="s">
        <v>52</v>
      </c>
      <c s="6" r="B21" t="n">
        <v>16473</v>
      </c>
      <c s="6" r="C21" t="n">
        <v>9910</v>
      </c>
    </row>
    <row r="22" spans="1:3">
      <c s="4" r="A22" t="s">
        <v>53</v>
      </c>
      <c s="6" r="B22" t="n">
        <v>11973</v>
      </c>
      <c s="6" r="C22" t="n">
        <v>10031</v>
      </c>
    </row>
    <row r="23" spans="1:3">
      <c s="4" r="A23" t="s">
        <v>49</v>
      </c>
      <c s="6" r="B23" t="n">
        <v>0</v>
      </c>
      <c s="6" r="C23" t="n">
        <v>1500</v>
      </c>
    </row>
    <row r="24" spans="1:3">
      <c s="4" r="A24" t="s">
        <v>54</v>
      </c>
      <c s="6" r="B24" t="n">
        <v>421</v>
      </c>
      <c s="6" r="C24" t="n">
        <v>453</v>
      </c>
    </row>
    <row r="25" spans="1:3">
      <c s="4" r="A25" t="s">
        <v>55</v>
      </c>
      <c s="7" r="B25" t="n">
        <v>28867</v>
      </c>
      <c s="7" r="C25" t="n">
        <v>21894</v>
      </c>
    </row>
    <row r="26" spans="1:3">
      <c s="4" r="A26" t="s">
        <v>56</v>
      </c>
      <c s="4" r="B26" t="s">
        <v>57</v>
      </c>
      <c s="4" r="C26" t="s">
        <v>57</v>
      </c>
    </row>
    <row r="27" spans="1:3">
      <c s="3" r="A27" t="s">
        <v>58</v>
      </c>
    </row>
    <row r="28" spans="1:3">
      <c s="4" r="A28" t="s">
        <v>59</v>
      </c>
      <c s="7" r="B28" t="n">
        <v>54</v>
      </c>
      <c s="7" r="C28" t="n">
        <v>54</v>
      </c>
    </row>
    <row r="29" spans="1:3">
      <c s="4" r="A29" t="s">
        <v>60</v>
      </c>
      <c s="6" r="B29" t="n">
        <v>37290</v>
      </c>
      <c s="6" r="C29" t="n">
        <v>36385</v>
      </c>
    </row>
    <row r="30" spans="1:3">
      <c s="4" r="A30" t="s">
        <v>61</v>
      </c>
      <c s="6" r="B30" t="n">
        <v>-3159</v>
      </c>
      <c s="6" r="C30" t="n">
        <v>-3524</v>
      </c>
    </row>
    <row r="31" spans="1:3">
      <c s="4" r="A31" t="s">
        <v>62</v>
      </c>
      <c s="6" r="B31" t="n">
        <v>-480</v>
      </c>
      <c s="6" r="C31" t="n">
        <v>-480</v>
      </c>
    </row>
    <row r="32" spans="1:3">
      <c s="4" r="A32" t="s">
        <v>63</v>
      </c>
      <c s="6" r="B32" t="n">
        <v>33705</v>
      </c>
      <c s="6" r="C32" t="n">
        <v>32435</v>
      </c>
    </row>
    <row r="33" spans="1:3">
      <c s="4" r="A33" t="s">
        <v>64</v>
      </c>
      <c s="7" r="B33" t="n">
        <v>62572</v>
      </c>
      <c s="7" r="C33" t="n">
        <v>54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7</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41</v>
      </c>
      <c s="2" r="B1" t="s">
        <v>1</v>
      </c>
    </row>
    <row r="2" spans="1:2">
      <c s="2" r="B2" t="s">
        <v>2</v>
      </c>
    </row>
    <row r="3" spans="1:2">
      <c s="3" r="A3" t="s">
        <v>242</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46</v>
      </c>
      <c s="2" r="B1" t="s">
        <v>1</v>
      </c>
    </row>
    <row r="2" spans="1:2">
      <c s="2" r="B2" t="s">
        <v>2</v>
      </c>
    </row>
    <row r="3" spans="1:2">
      <c s="3" r="A3" t="s">
        <v>247</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55</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61</v>
      </c>
    </row>
    <row r="4" spans="1:2">
      <c s="4" r="A4" t="s">
        <v>262</v>
      </c>
      <c s="4" r="B4" t="s">
        <v>263</v>
      </c>
    </row>
    <row r="5" spans="1:2">
      <c s="4" r="A5" t="s">
        <v>264</v>
      </c>
      <c s="4" r="B5" t="s">
        <v>265</v>
      </c>
    </row>
    <row r="6" spans="1:2">
      <c s="4" r="A6" t="s">
        <v>266</v>
      </c>
      <c s="4" r="B6" t="s">
        <v>267</v>
      </c>
    </row>
    <row r="7" spans="1:2">
      <c s="4" r="A7" t="s">
        <v>268</v>
      </c>
      <c s="4" r="B7"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70</v>
      </c>
      <c s="2" r="B1" t="s">
        <v>1</v>
      </c>
    </row>
    <row r="2" spans="1:2">
      <c s="2" r="B2" t="s">
        <v>2</v>
      </c>
    </row>
    <row r="3" spans="1:2">
      <c s="3" r="A3" t="s">
        <v>271</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6</v>
      </c>
      <c s="2" r="B1" t="s">
        <v>1</v>
      </c>
    </row>
    <row r="2" spans="1:2">
      <c s="2" r="B2" t="s">
        <v>2</v>
      </c>
    </row>
    <row r="3" spans="1:2">
      <c s="3" r="A3" t="s">
        <v>277</v>
      </c>
    </row>
    <row r="4" spans="1:2">
      <c s="4" r="A4" t="s">
        <v>277</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2</v>
      </c>
    </row>
    <row r="2" spans="1:3">
      <c s="3" r="A2" t="s">
        <v>66</v>
      </c>
    </row>
    <row r="3" spans="1:3">
      <c s="4" r="A3" t="s">
        <v>67</v>
      </c>
      <c s="7" r="B3" t="n">
        <v>5989</v>
      </c>
      <c s="7" r="C3" t="n">
        <v>4569</v>
      </c>
    </row>
    <row r="4" spans="1:3">
      <c s="4" r="A4" t="s">
        <v>68</v>
      </c>
      <c s="6" r="B4" t="n">
        <v>221</v>
      </c>
      <c s="6" r="C4" t="n">
        <v>181</v>
      </c>
    </row>
    <row r="5" spans="1:3">
      <c s="4" r="A5" t="s">
        <v>69</v>
      </c>
      <c s="6" r="B5" t="n">
        <v>4425</v>
      </c>
      <c s="6" r="C5" t="n">
        <v>4016</v>
      </c>
    </row>
    <row r="6" spans="1:3">
      <c s="4" r="A6" t="s">
        <v>70</v>
      </c>
      <c s="7" r="B6" t="n">
        <v>397</v>
      </c>
      <c s="7" r="C6" t="n">
        <v>281</v>
      </c>
    </row>
    <row r="7" spans="1:3">
      <c s="4" r="A7" t="s">
        <v>71</v>
      </c>
      <c s="8" r="B7" t="n">
        <v>0.001</v>
      </c>
      <c s="8" r="C7" t="n">
        <v>0.001</v>
      </c>
    </row>
    <row r="8" spans="1:3">
      <c s="4" r="A8" t="s">
        <v>72</v>
      </c>
      <c s="6" r="B8" t="n">
        <v>200000</v>
      </c>
      <c s="6" r="C8" t="n">
        <v>200000</v>
      </c>
    </row>
    <row r="9" spans="1:3">
      <c s="4" r="A9" t="s">
        <v>73</v>
      </c>
      <c s="6" r="B9" t="n">
        <v>53927</v>
      </c>
      <c s="6" r="C9" t="n">
        <v>53520</v>
      </c>
    </row>
    <row r="10" spans="1:3">
      <c s="4" r="A10" t="s">
        <v>74</v>
      </c>
      <c s="6" r="B10" t="n">
        <v>53573</v>
      </c>
      <c s="6" r="C10" t="n">
        <v>53166</v>
      </c>
    </row>
    <row r="11" spans="1:3">
      <c s="4" r="A11" t="s">
        <v>75</v>
      </c>
      <c s="6" r="B11" t="n">
        <v>354</v>
      </c>
      <c s="6" r="C11" t="n">
        <v>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279</v>
      </c>
      <c s="2" r="B1" t="s">
        <v>1</v>
      </c>
    </row>
    <row r="2" spans="1:4">
      <c s="2" r="B2" t="s">
        <v>2</v>
      </c>
      <c s="2" r="C2" t="s">
        <v>32</v>
      </c>
      <c s="2" r="D2" t="s">
        <v>77</v>
      </c>
    </row>
    <row r="3" spans="1:4">
      <c s="3" r="A3" t="s">
        <v>280</v>
      </c>
    </row>
    <row r="4" spans="1:4">
      <c s="4" r="A4" t="s">
        <v>281</v>
      </c>
      <c s="4" r="B4" t="s">
        <v>282</v>
      </c>
      <c s="4" r="C4" t="s">
        <v>283</v>
      </c>
      <c s="4" r="D4" t="s">
        <v>284</v>
      </c>
    </row>
    <row r="5" spans="1:4">
      <c s="4" r="A5" t="s">
        <v>285</v>
      </c>
      <c s="4" r="B5" t="s">
        <v>286</v>
      </c>
      <c s="4" r="C5" t="s">
        <v>287</v>
      </c>
      <c s="4" r="D5" t="s">
        <v>288</v>
      </c>
    </row>
    <row r="6" spans="1:4">
      <c s="4" r="A6" t="s">
        <v>289</v>
      </c>
      <c s="4" r="B6" t="s">
        <v>290</v>
      </c>
      <c s="4" r="C6" t="s">
        <v>291</v>
      </c>
      <c s="4" r="D6" t="s">
        <v>292</v>
      </c>
    </row>
    <row r="7" spans="1:4">
      <c s="4" r="A7" t="s">
        <v>293</v>
      </c>
      <c s="4" r="B7" t="s">
        <v>294</v>
      </c>
      <c s="4" r="C7" t="s">
        <v>295</v>
      </c>
      <c s="4" r="D7" t="s">
        <v>29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7</v>
      </c>
      <c s="2" r="B1" t="s">
        <v>1</v>
      </c>
    </row>
    <row r="2" spans="1:4">
      <c s="2" r="B2" t="s">
        <v>2</v>
      </c>
      <c s="2" r="C2" t="s">
        <v>32</v>
      </c>
      <c s="2" r="D2" t="s">
        <v>77</v>
      </c>
    </row>
    <row r="3" spans="1:4">
      <c s="3" r="A3" t="s">
        <v>298</v>
      </c>
    </row>
    <row r="4" spans="1:4">
      <c s="4" r="A4" t="s">
        <v>299</v>
      </c>
      <c s="7" r="B4" t="n">
        <v>1335</v>
      </c>
      <c s="7" r="C4" t="n">
        <v>1107</v>
      </c>
      <c s="7" r="D4" t="n">
        <v>769</v>
      </c>
    </row>
    <row r="5" spans="1:4">
      <c s="4" r="A5" t="s">
        <v>300</v>
      </c>
      <c s="6" r="B5" t="n">
        <v>3234</v>
      </c>
      <c s="6" r="C5" t="n">
        <v>3395</v>
      </c>
      <c s="6" r="D5" t="n">
        <v>4275</v>
      </c>
    </row>
    <row r="6" spans="1:4">
      <c s="4" r="A6" t="s">
        <v>301</v>
      </c>
      <c s="6" r="B6" t="n">
        <v>4569</v>
      </c>
      <c s="6" r="C6" t="n">
        <v>4502</v>
      </c>
      <c s="6" r="D6" t="n">
        <v>5044</v>
      </c>
    </row>
    <row r="7" spans="1:4">
      <c s="3" r="A7" t="s">
        <v>302</v>
      </c>
    </row>
    <row r="8" spans="1:4">
      <c s="4" r="A8" t="s">
        <v>299</v>
      </c>
      <c s="6" r="B8" t="n">
        <v>-23</v>
      </c>
      <c s="6" r="C8" t="n">
        <v>228</v>
      </c>
      <c s="6" r="D8" t="n">
        <v>338</v>
      </c>
    </row>
    <row r="9" spans="1:4">
      <c s="4" r="A9" t="s">
        <v>300</v>
      </c>
      <c s="6" r="B9" t="n">
        <v>4408</v>
      </c>
      <c s="6" r="C9" t="n">
        <v>3279</v>
      </c>
      <c s="6" r="D9" t="n">
        <v>3069</v>
      </c>
    </row>
    <row r="10" spans="1:4">
      <c s="4" r="A10" t="s">
        <v>301</v>
      </c>
      <c s="6" r="B10" t="n">
        <v>4385</v>
      </c>
      <c s="6" r="C10" t="n">
        <v>3507</v>
      </c>
      <c s="6" r="D10" t="n">
        <v>3407</v>
      </c>
    </row>
    <row r="11" spans="1:4">
      <c s="3" r="A11" t="s">
        <v>303</v>
      </c>
    </row>
    <row r="12" spans="1:4">
      <c s="4" r="A12" t="s">
        <v>299</v>
      </c>
      <c s="6" r="B12" t="n">
        <v>0</v>
      </c>
      <c s="6" r="C12" t="n">
        <v>0</v>
      </c>
      <c s="6" r="D12" t="n">
        <v>0</v>
      </c>
    </row>
    <row r="13" spans="1:4">
      <c s="4" r="A13" t="s">
        <v>300</v>
      </c>
      <c s="6" r="B13" t="n">
        <v>-2965</v>
      </c>
      <c s="6" r="C13" t="n">
        <v>-3440</v>
      </c>
      <c s="6" r="D13" t="n">
        <v>-3949</v>
      </c>
    </row>
    <row r="14" spans="1:4">
      <c s="4" r="A14" t="s">
        <v>301</v>
      </c>
      <c s="6" r="B14" t="n">
        <v>-2965</v>
      </c>
      <c s="6" r="C14" t="n">
        <v>-3440</v>
      </c>
      <c s="6" r="D14" t="n">
        <v>-3949</v>
      </c>
    </row>
    <row r="15" spans="1:4">
      <c s="3" r="A15" t="s">
        <v>304</v>
      </c>
    </row>
    <row r="16" spans="1:4">
      <c s="4" r="A16" t="s">
        <v>299</v>
      </c>
      <c s="6" r="B16" t="n">
        <v>1312</v>
      </c>
      <c s="6" r="C16" t="n">
        <v>1335</v>
      </c>
      <c s="6" r="D16" t="n">
        <v>1107</v>
      </c>
    </row>
    <row r="17" spans="1:4">
      <c s="4" r="A17" t="s">
        <v>300</v>
      </c>
      <c s="6" r="B17" t="n">
        <v>4677</v>
      </c>
      <c s="6" r="C17" t="n">
        <v>3234</v>
      </c>
      <c s="6" r="D17" t="n">
        <v>3395</v>
      </c>
    </row>
    <row r="18" spans="1:4">
      <c s="4" r="A18" t="s">
        <v>301</v>
      </c>
      <c s="7" r="B18" t="n">
        <v>5989</v>
      </c>
      <c s="7" r="C18" t="n">
        <v>4569</v>
      </c>
      <c s="7" r="D18" t="n">
        <v>450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305</v>
      </c>
      <c s="2" r="B1" t="s">
        <v>2</v>
      </c>
      <c s="2" r="C1" t="s">
        <v>32</v>
      </c>
      <c s="2" r="D1" t="s">
        <v>77</v>
      </c>
    </row>
    <row r="2" spans="1:4">
      <c s="3" r="A2" t="s">
        <v>306</v>
      </c>
    </row>
    <row r="3" spans="1:4">
      <c s="4" r="A3" t="s">
        <v>307</v>
      </c>
      <c s="7" r="B3" t="n">
        <v>26936</v>
      </c>
      <c s="7" r="C3" t="n">
        <v>22705</v>
      </c>
      <c s="7" r="D3" t="n">
        <v>22426</v>
      </c>
    </row>
    <row r="4" spans="1:4">
      <c s="4" r="A4" t="s">
        <v>308</v>
      </c>
      <c s="6" r="B4" t="n">
        <v>15660</v>
      </c>
      <c s="6" r="C4" t="n">
        <v>14043</v>
      </c>
      <c s="6" r="D4" t="n">
        <v>9000</v>
      </c>
    </row>
    <row r="5" spans="1:4">
      <c s="4" r="A5" t="s">
        <v>309</v>
      </c>
      <c s="6" r="B5" t="n">
        <v>-11060</v>
      </c>
      <c s="6" r="C5" t="n">
        <v>-9812</v>
      </c>
      <c s="6" r="D5" t="n">
        <v>-8721</v>
      </c>
    </row>
    <row r="6" spans="1:4">
      <c s="4" r="A6" t="s">
        <v>310</v>
      </c>
      <c s="7" r="B6" t="n">
        <v>31536</v>
      </c>
      <c s="7" r="C6" t="n">
        <v>26936</v>
      </c>
      <c s="7" r="D6" t="n">
        <v>227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r="1" spans="1:4">
      <c s="1" r="A1" t="s">
        <v>311</v>
      </c>
      <c s="2" r="B1" t="s">
        <v>1</v>
      </c>
    </row>
    <row r="2" spans="1:4">
      <c s="2" r="B2" t="s">
        <v>2</v>
      </c>
      <c s="2" r="C2" t="s">
        <v>32</v>
      </c>
      <c s="2" r="D2" t="s">
        <v>77</v>
      </c>
    </row>
    <row r="3" spans="1:4">
      <c s="3" r="A3" t="s">
        <v>312</v>
      </c>
    </row>
    <row r="4" spans="1:4">
      <c s="4" r="A4" t="s">
        <v>313</v>
      </c>
      <c s="7" r="B4" t="n">
        <v>21000</v>
      </c>
      <c s="7" r="C4" t="n">
        <v>21000</v>
      </c>
      <c s="7" r="D4" t="n">
        <v>21000</v>
      </c>
    </row>
    <row r="5" spans="1:4">
      <c s="4" r="A5" t="s">
        <v>314</v>
      </c>
      <c s="7" r="B5" t="n">
        <v>23000</v>
      </c>
      <c s="7" r="C5" t="n">
        <v>21000</v>
      </c>
      <c s="7" r="D5" t="n">
        <v>23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315</v>
      </c>
      <c s="2" r="B1" t="s">
        <v>1</v>
      </c>
    </row>
    <row r="2" spans="1:4">
      <c s="2" r="B2" t="s">
        <v>2</v>
      </c>
      <c s="2" r="C2" t="s">
        <v>32</v>
      </c>
      <c s="2" r="D2" t="s">
        <v>77</v>
      </c>
    </row>
    <row r="3" spans="1:4">
      <c s="3" r="A3" t="s">
        <v>316</v>
      </c>
    </row>
    <row r="4" spans="1:4">
      <c s="4" r="A4" t="s">
        <v>317</v>
      </c>
      <c s="7" r="B4" t="n">
        <v>2513000</v>
      </c>
      <c s="7" r="C4" t="n">
        <v>2301000</v>
      </c>
      <c s="7" r="D4" t="n">
        <v>2163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18</v>
      </c>
      <c s="2" r="B1" t="s">
        <v>2</v>
      </c>
      <c s="2" r="C1" t="s">
        <v>32</v>
      </c>
    </row>
    <row r="2" spans="1:3">
      <c s="3" r="A2" t="s">
        <v>319</v>
      </c>
    </row>
    <row r="3" spans="1:3">
      <c s="4" r="A3" t="s">
        <v>320</v>
      </c>
      <c s="7" r="B3" t="n">
        <v>1248</v>
      </c>
      <c s="7" r="C3" t="n">
        <v>1222</v>
      </c>
    </row>
    <row r="4" spans="1:3">
      <c s="4" r="A4" t="s">
        <v>321</v>
      </c>
      <c s="6" r="B4" t="n">
        <v>81</v>
      </c>
      <c s="6" r="C4" t="n">
        <v>81</v>
      </c>
    </row>
    <row r="5" spans="1:3">
      <c s="4" r="A5" t="s">
        <v>322</v>
      </c>
      <c s="6" r="B5" t="n">
        <v>290</v>
      </c>
      <c s="6" r="C5" t="n">
        <v>257</v>
      </c>
    </row>
    <row r="6" spans="1:3">
      <c s="4" r="A6" t="s">
        <v>323</v>
      </c>
      <c s="6" r="B6" t="n">
        <v>632</v>
      </c>
      <c s="6" r="C6" t="n">
        <v>630</v>
      </c>
    </row>
    <row r="7" spans="1:3">
      <c s="4" r="A7" t="s">
        <v>324</v>
      </c>
      <c s="6" r="B7" t="n">
        <v>725</v>
      </c>
      <c s="6" r="C7" t="n">
        <v>675</v>
      </c>
    </row>
    <row r="8" spans="1:3">
      <c s="4" r="A8" t="s">
        <v>325</v>
      </c>
      <c s="6" r="B8" t="n">
        <v>106</v>
      </c>
      <c s="6" r="C8" t="n">
        <v>104</v>
      </c>
    </row>
    <row r="9" spans="1:3">
      <c s="4" r="A9" t="s">
        <v>326</v>
      </c>
      <c s="6" r="B9" t="n">
        <v>150</v>
      </c>
      <c s="6" r="C9" t="n">
        <v>150</v>
      </c>
    </row>
    <row r="10" spans="1:3">
      <c s="4" r="A10" t="s">
        <v>327</v>
      </c>
      <c s="6" r="B10" t="n">
        <v>409</v>
      </c>
      <c s="6" r="C10" t="n">
        <v>380</v>
      </c>
    </row>
    <row r="11" spans="1:3">
      <c s="4" r="A11" t="s">
        <v>328</v>
      </c>
      <c s="6" r="B11" t="n">
        <v>1754</v>
      </c>
      <c s="6" r="C11" t="n">
        <v>1754</v>
      </c>
    </row>
    <row r="12" spans="1:3">
      <c s="4" r="A12" t="s">
        <v>329</v>
      </c>
      <c s="6" r="B12" t="n">
        <v>23</v>
      </c>
      <c s="6" r="C12" t="n">
        <v>23</v>
      </c>
    </row>
    <row r="13" spans="1:3">
      <c s="4" r="A13" t="s">
        <v>330</v>
      </c>
      <c s="6" r="B13" t="n">
        <v>5418</v>
      </c>
      <c s="6" r="C13" t="n">
        <v>5276</v>
      </c>
    </row>
    <row r="14" spans="1:3">
      <c s="4" r="A14" t="s">
        <v>331</v>
      </c>
      <c s="6" r="B14" t="n">
        <v>-4425</v>
      </c>
      <c s="6" r="C14" t="n">
        <v>-4016</v>
      </c>
    </row>
    <row r="15" spans="1:3">
      <c s="4" r="A15" t="s">
        <v>332</v>
      </c>
      <c s="7" r="B15" t="n">
        <v>993</v>
      </c>
      <c s="7" r="C15" t="n">
        <v>12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14"/>
  </cols>
  <sheetData>
    <row r="1" spans="1:2">
      <c s="1" r="A1" t="s">
        <v>333</v>
      </c>
      <c s="2" r="B1" t="s">
        <v>2</v>
      </c>
    </row>
    <row r="2" spans="1:2">
      <c s="3" r="A2" t="s">
        <v>334</v>
      </c>
    </row>
    <row r="3" spans="1:2">
      <c s="4" r="A3" t="s">
        <v>335</v>
      </c>
      <c s="6" r="B3" t="n">
        <v>3</v>
      </c>
    </row>
    <row r="4" spans="1:2">
      <c s="4" r="A4" t="s">
        <v>336</v>
      </c>
      <c s="6" r="B4" t="n">
        <v>5</v>
      </c>
    </row>
    <row r="5" spans="1:2">
      <c s="4" r="A5" t="s">
        <v>337</v>
      </c>
      <c s="6" r="B5" t="n">
        <v>5</v>
      </c>
    </row>
    <row r="6" spans="1:2">
      <c s="4" r="A6" t="s">
        <v>338</v>
      </c>
      <c s="6" r="B6" t="n">
        <v>10</v>
      </c>
    </row>
    <row r="7" spans="1:2">
      <c s="4" r="A7" t="s">
        <v>339</v>
      </c>
      <c s="6" r="B7" t="n">
        <v>5</v>
      </c>
    </row>
    <row r="8" spans="1:2">
      <c s="4" r="A8" t="s">
        <v>340</v>
      </c>
      <c s="6" r="B8" t="n">
        <v>10</v>
      </c>
    </row>
    <row r="9" spans="1:2">
      <c s="4" r="A9" t="s">
        <v>341</v>
      </c>
      <c s="6" r="B9" t="n">
        <v>5</v>
      </c>
    </row>
    <row r="10" spans="1:2">
      <c s="4" r="A10" t="s">
        <v>342</v>
      </c>
      <c s="6" r="B10" t="n">
        <v>10</v>
      </c>
    </row>
    <row r="11" spans="1:2">
      <c s="4" r="A11" t="s">
        <v>343</v>
      </c>
      <c s="6" r="B11" t="n">
        <v>3</v>
      </c>
    </row>
    <row r="12" spans="1:2">
      <c s="4" r="A12" t="s">
        <v>344</v>
      </c>
      <c s="6" r="B12" t="n">
        <v>5</v>
      </c>
    </row>
    <row r="13" spans="1:2">
      <c s="4" r="A13" t="s">
        <v>345</v>
      </c>
      <c s="6" r="B13" t="n">
        <v>5</v>
      </c>
    </row>
    <row r="14" spans="1:2">
      <c s="4" r="A14" t="s">
        <v>346</v>
      </c>
      <c s="6" r="B14" t="n">
        <v>5</v>
      </c>
    </row>
    <row r="15" spans="1:2">
      <c s="4" r="A15" t="s">
        <v>347</v>
      </c>
      <c s="6" r="B15" t="n">
        <v>3</v>
      </c>
    </row>
    <row r="16" spans="1:2">
      <c s="4" r="A16" t="s">
        <v>348</v>
      </c>
      <c s="6" r="B16" t="n">
        <v>5</v>
      </c>
    </row>
    <row r="17" spans="1:2">
      <c s="4" r="A17" t="s">
        <v>349</v>
      </c>
      <c s="6" r="B17" t="n">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50</v>
      </c>
      <c s="2" r="B1" t="s">
        <v>1</v>
      </c>
    </row>
    <row r="2" spans="1:4">
      <c s="2" r="B2" t="s">
        <v>2</v>
      </c>
      <c s="2" r="C2" t="s">
        <v>32</v>
      </c>
      <c s="2" r="D2" t="s">
        <v>77</v>
      </c>
    </row>
    <row r="3" spans="1:4">
      <c s="3" r="A3" t="s">
        <v>351</v>
      </c>
    </row>
    <row r="4" spans="1:4">
      <c s="4" r="A4" t="s">
        <v>352</v>
      </c>
      <c s="7" r="B4" t="n">
        <v>409000</v>
      </c>
      <c s="7" r="C4" t="n">
        <v>551000</v>
      </c>
      <c s="7" r="D4" t="n">
        <v>604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53</v>
      </c>
      <c s="2" r="B1" t="s">
        <v>2</v>
      </c>
      <c s="2" r="C1" t="s">
        <v>32</v>
      </c>
    </row>
    <row r="2" spans="1:3">
      <c s="3" r="A2" t="s">
        <v>354</v>
      </c>
    </row>
    <row r="3" spans="1:3">
      <c s="4" r="A3" t="s">
        <v>355</v>
      </c>
      <c s="7" r="B3" t="n">
        <v>620</v>
      </c>
      <c s="7" r="C3" t="n">
        <v>620</v>
      </c>
    </row>
    <row r="4" spans="1:3">
      <c s="4" r="A4" t="s">
        <v>356</v>
      </c>
      <c s="6" r="B4" t="n">
        <v>-374</v>
      </c>
      <c s="6" r="C4" t="n">
        <v>-268</v>
      </c>
    </row>
    <row r="5" spans="1:3">
      <c s="4" r="A5" t="s">
        <v>357</v>
      </c>
      <c s="6" r="B5" t="n">
        <v>246</v>
      </c>
      <c s="6" r="C5" t="n">
        <v>352</v>
      </c>
    </row>
    <row r="6" spans="1:3">
      <c s="4" r="A6" t="s">
        <v>358</v>
      </c>
      <c s="6" r="B6" t="n">
        <v>81</v>
      </c>
      <c s="6" r="C6" t="n">
        <v>81</v>
      </c>
    </row>
    <row r="7" spans="1:3">
      <c s="4" r="A7" t="s">
        <v>356</v>
      </c>
      <c s="6" r="B7" t="n">
        <v>-23</v>
      </c>
      <c s="6" r="C7" t="n">
        <v>-13</v>
      </c>
    </row>
    <row r="8" spans="1:3">
      <c s="4" r="A8" t="s">
        <v>359</v>
      </c>
      <c s="6" r="B8" t="n">
        <v>58</v>
      </c>
      <c s="6" r="C8" t="n">
        <v>68</v>
      </c>
    </row>
    <row r="9" spans="1:3">
      <c s="4" r="A9" t="s">
        <v>360</v>
      </c>
      <c s="6" r="B9" t="n">
        <v>701</v>
      </c>
      <c s="6" r="C9" t="n">
        <v>701</v>
      </c>
    </row>
    <row r="10" spans="1:3">
      <c s="4" r="A10" t="s">
        <v>356</v>
      </c>
      <c s="6" r="B10" t="n">
        <v>-397</v>
      </c>
      <c s="6" r="C10" t="n">
        <v>-281</v>
      </c>
    </row>
    <row r="11" spans="1:3">
      <c s="4" r="A11" t="s">
        <v>361</v>
      </c>
      <c s="7" r="B11" t="n">
        <v>304</v>
      </c>
      <c s="7" r="C11" t="n">
        <v>4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362</v>
      </c>
      <c s="2" r="B1" t="s">
        <v>1</v>
      </c>
    </row>
    <row r="2" spans="1:4">
      <c s="2" r="B2" t="s">
        <v>2</v>
      </c>
      <c s="2" r="C2" t="s">
        <v>32</v>
      </c>
      <c s="2" r="D2" t="s">
        <v>77</v>
      </c>
    </row>
    <row r="3" spans="1:4">
      <c s="3" r="A3" t="s">
        <v>363</v>
      </c>
    </row>
    <row r="4" spans="1:4">
      <c s="4" r="A4" t="s">
        <v>364</v>
      </c>
      <c s="7" r="B4" t="n">
        <v>116000</v>
      </c>
      <c s="7" r="C4" t="n">
        <v>112000</v>
      </c>
      <c s="7" r="D4" t="n">
        <v>7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2</v>
      </c>
      <c s="2" r="D2" t="s">
        <v>77</v>
      </c>
    </row>
    <row r="3" spans="1:4">
      <c s="3" r="A3" t="s">
        <v>78</v>
      </c>
    </row>
    <row r="4" spans="1:4">
      <c s="4" r="A4" t="s">
        <v>79</v>
      </c>
      <c s="7" r="B4" t="n">
        <v>81602</v>
      </c>
      <c s="7" r="C4" t="n">
        <v>74569</v>
      </c>
      <c s="7" r="D4" t="n">
        <v>69111</v>
      </c>
    </row>
    <row r="5" spans="1:4">
      <c s="4" r="A5" t="s">
        <v>80</v>
      </c>
      <c s="6" r="B5" t="n">
        <v>31531</v>
      </c>
      <c s="6" r="C5" t="n">
        <v>27808</v>
      </c>
      <c s="6" r="D5" t="n">
        <v>25689</v>
      </c>
    </row>
    <row r="6" spans="1:4">
      <c s="4" r="A6" t="s">
        <v>81</v>
      </c>
      <c s="6" r="B6" t="n">
        <v>50071</v>
      </c>
      <c s="6" r="C6" t="n">
        <v>46761</v>
      </c>
      <c s="6" r="D6" t="n">
        <v>43422</v>
      </c>
    </row>
    <row r="7" spans="1:4">
      <c s="3" r="A7" t="s">
        <v>82</v>
      </c>
    </row>
    <row r="8" spans="1:4">
      <c s="4" r="A8" t="s">
        <v>83</v>
      </c>
      <c s="6" r="B8" t="n">
        <v>15457</v>
      </c>
      <c s="6" r="C8" t="n">
        <v>14788</v>
      </c>
      <c s="6" r="D8" t="n">
        <v>14311</v>
      </c>
    </row>
    <row r="9" spans="1:4">
      <c s="4" r="A9" t="s">
        <v>84</v>
      </c>
      <c s="6" r="B9" t="n">
        <v>11157</v>
      </c>
      <c s="6" r="C9" t="n">
        <v>9902</v>
      </c>
      <c s="6" r="D9" t="n">
        <v>8908</v>
      </c>
    </row>
    <row r="10" spans="1:4">
      <c s="4" r="A10" t="s">
        <v>85</v>
      </c>
      <c s="6" r="B10" t="n">
        <v>4408</v>
      </c>
      <c s="6" r="C10" t="n">
        <v>3279</v>
      </c>
      <c s="6" r="D10" t="n">
        <v>3069</v>
      </c>
    </row>
    <row r="11" spans="1:4">
      <c s="4" r="A11" t="s">
        <v>86</v>
      </c>
      <c s="6" r="B11" t="n">
        <v>525</v>
      </c>
      <c s="6" r="C11" t="n">
        <v>663</v>
      </c>
      <c s="6" r="D11" t="n">
        <v>683</v>
      </c>
    </row>
    <row r="12" spans="1:4">
      <c s="4" r="A12" t="s">
        <v>87</v>
      </c>
      <c s="6" r="B12" t="n">
        <v>5977</v>
      </c>
      <c s="6" r="C12" t="n">
        <v>5420</v>
      </c>
      <c s="6" r="D12" t="n">
        <v>4692</v>
      </c>
    </row>
    <row r="13" spans="1:4">
      <c s="4" r="A13" t="s">
        <v>88</v>
      </c>
      <c s="6" r="B13" t="n">
        <v>600</v>
      </c>
      <c s="6" r="C13" t="n">
        <v>0</v>
      </c>
      <c s="6" r="D13" t="n">
        <v>0</v>
      </c>
    </row>
    <row r="14" spans="1:4">
      <c s="4" r="A14" t="s">
        <v>89</v>
      </c>
      <c s="6" r="B14" t="n">
        <v>38124</v>
      </c>
      <c s="6" r="C14" t="n">
        <v>34052</v>
      </c>
      <c s="6" r="D14" t="n">
        <v>31663</v>
      </c>
    </row>
    <row r="15" spans="1:4">
      <c s="4" r="A15" t="s">
        <v>90</v>
      </c>
      <c s="6" r="B15" t="n">
        <v>11947</v>
      </c>
      <c s="6" r="C15" t="n">
        <v>12709</v>
      </c>
      <c s="6" r="D15" t="n">
        <v>11759</v>
      </c>
    </row>
    <row r="16" spans="1:4">
      <c s="4" r="A16" t="s">
        <v>91</v>
      </c>
      <c s="6" r="B16" t="n">
        <v>-63</v>
      </c>
      <c s="6" r="C16" t="n">
        <v>-50</v>
      </c>
      <c s="6" r="D16" t="n">
        <v>-83</v>
      </c>
    </row>
    <row r="17" spans="1:4">
      <c s="4" r="A17" t="s">
        <v>92</v>
      </c>
      <c s="6" r="B17" t="n">
        <v>11884</v>
      </c>
      <c s="6" r="C17" t="n">
        <v>12659</v>
      </c>
      <c s="6" r="D17" t="n">
        <v>11676</v>
      </c>
    </row>
    <row r="18" spans="1:4">
      <c s="4" r="A18" t="s">
        <v>93</v>
      </c>
      <c s="6" r="B18" t="n">
        <v>4576</v>
      </c>
      <c s="6" r="C18" t="n">
        <v>4857</v>
      </c>
      <c s="6" r="D18" t="n">
        <v>4598</v>
      </c>
    </row>
    <row r="19" spans="1:4">
      <c s="4" r="A19" t="s">
        <v>94</v>
      </c>
      <c s="7" r="B19" t="n">
        <v>7308</v>
      </c>
      <c s="7" r="C19" t="n">
        <v>7802</v>
      </c>
      <c s="7" r="D19" t="n">
        <v>7078</v>
      </c>
    </row>
    <row r="20" spans="1:4">
      <c s="3" r="A20" t="s">
        <v>95</v>
      </c>
    </row>
    <row r="21" spans="1:4">
      <c s="4" r="A21" t="s">
        <v>96</v>
      </c>
      <c s="6" r="B21" t="n">
        <v>53341</v>
      </c>
      <c s="6" r="C21" t="n">
        <v>52704</v>
      </c>
      <c s="6" r="D21" t="n">
        <v>50115</v>
      </c>
    </row>
    <row r="22" spans="1:4">
      <c s="4" r="A22" t="s">
        <v>97</v>
      </c>
      <c s="9" r="B22" t="n">
        <v>0.14</v>
      </c>
      <c s="9" r="C22" t="n">
        <v>0.15</v>
      </c>
      <c s="9" r="D22" t="n">
        <v>0.14</v>
      </c>
    </row>
    <row r="23" spans="1:4">
      <c s="3" r="A23" t="s">
        <v>98</v>
      </c>
    </row>
    <row r="24" spans="1:4">
      <c s="4" r="A24" t="s">
        <v>96</v>
      </c>
      <c s="6" r="B24" t="n">
        <v>53717</v>
      </c>
      <c s="6" r="C24" t="n">
        <v>53679</v>
      </c>
      <c s="6" r="D24" t="n">
        <v>52375</v>
      </c>
    </row>
    <row r="25" spans="1:4">
      <c s="4" r="A25" t="s">
        <v>97</v>
      </c>
      <c s="9" r="B25" t="n">
        <v>0.14</v>
      </c>
      <c s="9" r="C25" t="n">
        <v>0.15</v>
      </c>
      <c s="9" r="D25" t="n">
        <v>0.14</v>
      </c>
    </row>
    <row r="26" spans="1:4">
      <c s="4" r="A26" t="s">
        <v>99</v>
      </c>
      <c s="9" r="B26" t="n">
        <v>0.13</v>
      </c>
      <c s="9" r="C26" t="n">
        <v>0.12</v>
      </c>
      <c s="9" r="D26"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s="1" r="A1" t="s">
        <v>365</v>
      </c>
      <c s="2" r="B1" t="s">
        <v>2</v>
      </c>
    </row>
    <row r="2" spans="1:2">
      <c s="3" r="A2" t="s">
        <v>366</v>
      </c>
    </row>
    <row r="3" spans="1:2">
      <c s="4" r="A3" t="s">
        <v>367</v>
      </c>
      <c s="10" r="B3" t="n">
        <v>6.25</v>
      </c>
    </row>
    <row r="4" spans="1:2">
      <c s="4" r="A4" t="s">
        <v>368</v>
      </c>
      <c s="10" r="B4" t="n">
        <v>5.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69</v>
      </c>
      <c s="2" r="B1" t="s">
        <v>370</v>
      </c>
      <c s="2" r="C1" t="s">
        <v>371</v>
      </c>
      <c s="2" r="D1" t="s">
        <v>372</v>
      </c>
      <c s="2" r="E1" t="s">
        <v>373</v>
      </c>
      <c s="2" r="F1" t="s">
        <v>374</v>
      </c>
      <c s="2" r="G1" t="s">
        <v>375</v>
      </c>
      <c s="2" r="H1" t="s">
        <v>376</v>
      </c>
    </row>
    <row r="2" spans="1:8">
      <c s="3" r="A2" t="s">
        <v>377</v>
      </c>
    </row>
    <row r="3" spans="1:8">
      <c s="4" r="A3" t="s">
        <v>378</v>
      </c>
      <c s="7" r="H3" t="n">
        <v>8500000</v>
      </c>
    </row>
    <row r="4" spans="1:8">
      <c s="4" r="A4" t="s">
        <v>379</v>
      </c>
      <c s="4" r="B4" t="s">
        <v>380</v>
      </c>
    </row>
    <row r="5" spans="1:8">
      <c s="4" r="A5" t="s">
        <v>381</v>
      </c>
      <c s="7" r="D5" t="n">
        <v>1500000</v>
      </c>
    </row>
    <row r="6" spans="1:8">
      <c s="4" r="A6" t="s">
        <v>382</v>
      </c>
      <c s="6" r="D6" t="n">
        <v>2</v>
      </c>
    </row>
    <row r="7" spans="1:8">
      <c s="4" r="A7" t="s">
        <v>383</v>
      </c>
      <c s="6" r="D7" t="n">
        <v>1</v>
      </c>
    </row>
    <row r="8" spans="1:8">
      <c s="4" r="A8" t="s">
        <v>384</v>
      </c>
      <c s="6" r="B8" t="n">
        <v>1</v>
      </c>
      <c s="6" r="C8" t="n">
        <v>1</v>
      </c>
    </row>
    <row r="9" spans="1:8">
      <c s="4" r="A9" t="s">
        <v>385</v>
      </c>
      <c s="7" r="B9" t="n">
        <v>0</v>
      </c>
      <c s="7" r="C9" t="n">
        <v>0</v>
      </c>
      <c s="7" r="D9" t="n">
        <v>0</v>
      </c>
      <c s="7" r="E9" t="n">
        <v>7500000</v>
      </c>
      <c s="7" r="H9" t="n">
        <v>0</v>
      </c>
    </row>
    <row r="10" spans="1:8">
      <c s="4" r="A10" t="s">
        <v>386</v>
      </c>
      <c s="7" r="B10" t="n">
        <v>1500000</v>
      </c>
      <c s="7" r="F10" t="n">
        <v>0</v>
      </c>
      <c s="7" r="G10" t="n">
        <v>0</v>
      </c>
    </row>
    <row r="11" spans="1:8">
      <c s="4" r="A11" t="s">
        <v>387</v>
      </c>
      <c s="4" r="B11" t="s">
        <v>388</v>
      </c>
      <c s="4" r="F11" t="s">
        <v>388</v>
      </c>
      <c s="4" r="G11" t="s">
        <v>3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389</v>
      </c>
      <c s="2" r="B1" t="s">
        <v>1</v>
      </c>
    </row>
    <row r="2" spans="1:4">
      <c s="2" r="B2" t="s">
        <v>2</v>
      </c>
      <c s="2" r="C2" t="s">
        <v>32</v>
      </c>
      <c s="2" r="D2" t="s">
        <v>77</v>
      </c>
    </row>
    <row r="3" spans="1:4">
      <c s="3" r="A3" t="s">
        <v>390</v>
      </c>
    </row>
    <row r="4" spans="1:4">
      <c s="4" r="A4" t="s">
        <v>391</v>
      </c>
      <c s="7" r="B4" t="n">
        <v>41000</v>
      </c>
      <c s="7" r="C4" t="n">
        <v>42000</v>
      </c>
      <c s="7" r="D4" t="n">
        <v>7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s="1" r="A1" t="s">
        <v>392</v>
      </c>
      <c s="2" r="B1" t="s">
        <v>393</v>
      </c>
      <c s="2" r="C1" t="s">
        <v>394</v>
      </c>
      <c s="2" r="D1" t="s">
        <v>395</v>
      </c>
    </row>
    <row r="2" spans="1:4">
      <c s="3" r="A2" t="s">
        <v>396</v>
      </c>
    </row>
    <row r="3" spans="1:4">
      <c s="4" r="A3" t="s">
        <v>397</v>
      </c>
      <c s="6" r="D3" t="n">
        <v>125000</v>
      </c>
    </row>
    <row r="4" spans="1:4">
      <c s="4" r="A4" t="s">
        <v>398</v>
      </c>
      <c s="7" r="D4" t="n">
        <v>2</v>
      </c>
    </row>
    <row r="5" spans="1:4">
      <c s="4" r="A5" t="s">
        <v>399</v>
      </c>
      <c s="6" r="B5" t="n">
        <v>5174000</v>
      </c>
    </row>
    <row r="6" spans="1:4">
      <c s="4" r="A6" t="s">
        <v>400</v>
      </c>
      <c s="7" r="B6" t="n">
        <v>1</v>
      </c>
    </row>
    <row r="7" spans="1:4">
      <c s="4" r="A7" t="s">
        <v>401</v>
      </c>
      <c s="6" r="C7" t="n">
        <v>7</v>
      </c>
    </row>
    <row r="8" spans="1:4">
      <c s="4" r="A8" t="s">
        <v>402</v>
      </c>
      <c s="6" r="C8" t="n">
        <v>233333</v>
      </c>
    </row>
    <row r="9" spans="1:4">
      <c s="4" r="A9" t="s">
        <v>403</v>
      </c>
      <c s="9" r="C9" t="n">
        <v>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04</v>
      </c>
      <c s="2" r="B1" t="s">
        <v>1</v>
      </c>
    </row>
    <row r="2" spans="1:3">
      <c s="2" r="B2" t="s">
        <v>2</v>
      </c>
      <c s="2" r="C2" t="s">
        <v>77</v>
      </c>
    </row>
    <row r="3" spans="1:3">
      <c s="3" r="A3" t="s">
        <v>405</v>
      </c>
    </row>
    <row r="4" spans="1:3">
      <c s="4" r="A4" t="s">
        <v>406</v>
      </c>
      <c s="6" r="C4" t="n">
        <v>16000</v>
      </c>
    </row>
    <row r="5" spans="1:3">
      <c s="4" r="A5" t="s">
        <v>407</v>
      </c>
      <c s="6" r="B5" t="n">
        <v>20417</v>
      </c>
      <c s="6" r="C5" t="n">
        <v>5158000</v>
      </c>
    </row>
    <row r="6" spans="1:3">
      <c s="4" r="A6" t="s">
        <v>408</v>
      </c>
      <c s="6" r="B6" t="n">
        <v>2129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409</v>
      </c>
      <c s="2" r="B1" t="s">
        <v>410</v>
      </c>
    </row>
    <row r="2" spans="1:2">
      <c s="3" r="A2" t="s">
        <v>411</v>
      </c>
    </row>
    <row r="3" spans="1:2">
      <c s="4" r="A3" t="s">
        <v>412</v>
      </c>
      <c s="6" r="B3" t="n">
        <v>3921009</v>
      </c>
    </row>
    <row r="4" spans="1:2">
      <c s="4" r="A4" t="s">
        <v>413</v>
      </c>
      <c s="11" r="B4" t="n">
        <v>0.0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4</v>
      </c>
      <c s="2" r="B1" t="s">
        <v>1</v>
      </c>
    </row>
    <row r="2" spans="1:4">
      <c s="2" r="B2" t="s">
        <v>2</v>
      </c>
      <c s="2" r="C2" t="s">
        <v>32</v>
      </c>
      <c s="2" r="D2" t="s">
        <v>77</v>
      </c>
    </row>
    <row r="3" spans="1:4">
      <c s="3" r="A3" t="s">
        <v>415</v>
      </c>
    </row>
    <row r="4" spans="1:4">
      <c s="4" r="A4" t="s">
        <v>416</v>
      </c>
      <c s="6" r="D4" t="n">
        <v>5532333</v>
      </c>
    </row>
    <row r="5" spans="1:4">
      <c s="4" r="A5" t="s">
        <v>417</v>
      </c>
      <c s="6" r="B5" t="n">
        <v>0</v>
      </c>
      <c s="6" r="C5" t="n">
        <v>0</v>
      </c>
      <c s="6" r="D5" t="n">
        <v>0</v>
      </c>
    </row>
    <row r="6" spans="1:4">
      <c s="4" r="A6" t="s">
        <v>418</v>
      </c>
      <c s="6" r="B6" t="n">
        <v>-183749</v>
      </c>
      <c s="6" r="C6" t="n">
        <v>-29167</v>
      </c>
      <c s="6" r="D6" t="n">
        <v>-16000</v>
      </c>
    </row>
    <row r="7" spans="1:4">
      <c s="4" r="A7" t="s">
        <v>419</v>
      </c>
      <c s="6" r="B7" t="n">
        <v>-20417</v>
      </c>
      <c s="6" r="C7" t="n">
        <v>0</v>
      </c>
      <c s="6" r="D7" t="n">
        <v>-5283000</v>
      </c>
    </row>
    <row r="8" spans="1:4">
      <c s="4" r="A8" t="s">
        <v>420</v>
      </c>
      <c s="6" r="D8" t="n">
        <v>233333</v>
      </c>
    </row>
    <row r="9" spans="1:4">
      <c s="4" r="A9" t="s">
        <v>421</v>
      </c>
      <c s="6" r="C9" t="n">
        <v>204166</v>
      </c>
    </row>
    <row r="10" spans="1:4">
      <c s="4" r="A10" t="s">
        <v>422</v>
      </c>
      <c s="6" r="B10" t="n">
        <v>0</v>
      </c>
    </row>
    <row r="11" spans="1:4">
      <c s="3" r="A11" t="s">
        <v>423</v>
      </c>
    </row>
    <row r="12" spans="1:4">
      <c s="4" r="A12" t="s">
        <v>416</v>
      </c>
      <c s="9" r="D12" t="n">
        <v>1.09</v>
      </c>
    </row>
    <row r="13" spans="1:4">
      <c s="4" r="A13" t="s">
        <v>417</v>
      </c>
      <c s="6" r="D13" t="n">
        <v>0</v>
      </c>
    </row>
    <row r="14" spans="1:4">
      <c s="4" r="A14" t="s">
        <v>418</v>
      </c>
      <c s="9" r="B14" t="n">
        <v>2.5</v>
      </c>
      <c s="9" r="C14" t="n">
        <v>2.5</v>
      </c>
      <c s="6" r="D14" t="n">
        <v>1</v>
      </c>
    </row>
    <row r="15" spans="1:4">
      <c s="4" r="A15" t="s">
        <v>419</v>
      </c>
      <c s="10" r="B15" t="n">
        <v>2.5</v>
      </c>
      <c s="10" r="D15" t="n">
        <v>1.02</v>
      </c>
    </row>
    <row r="16" spans="1:4">
      <c s="4" r="A16" t="s">
        <v>420</v>
      </c>
      <c s="9" r="D16" t="n">
        <v>2.5</v>
      </c>
    </row>
    <row r="17" spans="1:4">
      <c s="4" r="A17" t="s">
        <v>421</v>
      </c>
      <c s="9" r="C17" t="n">
        <v>2.5</v>
      </c>
    </row>
    <row r="18" spans="1:4">
      <c s="4" r="A18" t="s">
        <v>422</v>
      </c>
      <c s="7" r="B1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4</v>
      </c>
      <c s="2" r="B1" t="s">
        <v>2</v>
      </c>
      <c s="2" r="C1" t="s">
        <v>425</v>
      </c>
      <c s="2" r="D1" t="s">
        <v>426</v>
      </c>
      <c s="2" r="E1" t="s">
        <v>427</v>
      </c>
    </row>
    <row r="2" spans="1:5">
      <c s="3" r="A2" t="s">
        <v>428</v>
      </c>
    </row>
    <row r="3" spans="1:5">
      <c s="4" r="A3" t="s">
        <v>429</v>
      </c>
      <c s="6" r="E3" t="n">
        <v>1000000</v>
      </c>
    </row>
    <row r="4" spans="1:5">
      <c s="4" r="A4" t="s">
        <v>430</v>
      </c>
      <c s="6" r="E4" t="n">
        <v>1000000</v>
      </c>
    </row>
    <row r="5" spans="1:5">
      <c s="4" r="A5" t="s">
        <v>431</v>
      </c>
      <c s="6" r="C5" t="n">
        <v>2105000</v>
      </c>
      <c s="6" r="D5" t="n">
        <v>2000000</v>
      </c>
    </row>
    <row r="6" spans="1:5">
      <c s="4" r="A6" t="s">
        <v>432</v>
      </c>
      <c s="6" r="B6" t="n">
        <v>2715000</v>
      </c>
    </row>
    <row r="7" spans="1:5">
      <c s="4" r="A7" t="s">
        <v>433</v>
      </c>
      <c s="6" r="B7" t="n">
        <v>830000</v>
      </c>
    </row>
    <row r="8" spans="1:5">
      <c s="4" r="A8" t="s">
        <v>434</v>
      </c>
      <c s="6" r="B8" t="n">
        <v>1267084</v>
      </c>
    </row>
    <row r="9" spans="1:5">
      <c s="4" r="A9" t="s">
        <v>435</v>
      </c>
      <c s="6" r="B9" t="n">
        <v>114078</v>
      </c>
    </row>
    <row r="10" spans="1:5">
      <c s="4" r="A10" t="s">
        <v>436</v>
      </c>
      <c s="6" r="B10" t="n">
        <v>617916</v>
      </c>
    </row>
    <row r="11" spans="1:5">
      <c s="4" r="A11" t="s">
        <v>437</v>
      </c>
      <c s="6" r="B11" t="n">
        <v>1059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438</v>
      </c>
      <c s="2" r="B1" t="s">
        <v>1</v>
      </c>
    </row>
    <row r="2" spans="1:3">
      <c s="2" r="B2" t="s">
        <v>32</v>
      </c>
      <c s="2" r="C2" t="s">
        <v>77</v>
      </c>
    </row>
    <row r="3" spans="1:3">
      <c s="3" r="A3" t="s">
        <v>439</v>
      </c>
    </row>
    <row r="4" spans="1:3">
      <c s="4" r="A4" t="s">
        <v>440</v>
      </c>
      <c s="4" r="B4" t="s">
        <v>441</v>
      </c>
      <c s="4" r="C4" t="s">
        <v>442</v>
      </c>
    </row>
    <row r="5" spans="1:3">
      <c s="4" r="A5" t="s">
        <v>443</v>
      </c>
      <c s="6" r="B5" t="n">
        <v>3</v>
      </c>
      <c s="12" r="C5" t="n">
        <v>2.9</v>
      </c>
    </row>
    <row r="6" spans="1:3">
      <c s="4" r="A6" t="s">
        <v>444</v>
      </c>
      <c s="4" r="B6" t="s">
        <v>445</v>
      </c>
      <c s="4" r="C6" t="s">
        <v>446</v>
      </c>
    </row>
    <row r="7" spans="1:3">
      <c s="4" r="A7" t="s">
        <v>447</v>
      </c>
      <c s="4" r="B7" t="s">
        <v>448</v>
      </c>
      <c s="4" r="C7" t="s">
        <v>4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0</v>
      </c>
      <c s="2" r="B1" t="s">
        <v>1</v>
      </c>
    </row>
    <row r="2" spans="1:4">
      <c s="2" r="B2" t="s">
        <v>2</v>
      </c>
      <c s="2" r="C2" t="s">
        <v>32</v>
      </c>
      <c s="2" r="D2" t="s">
        <v>77</v>
      </c>
    </row>
    <row r="3" spans="1:4">
      <c s="3" r="A3" t="s">
        <v>451</v>
      </c>
    </row>
    <row r="4" spans="1:4">
      <c s="4" r="A4" t="s">
        <v>452</v>
      </c>
      <c s="6" r="B4" t="n">
        <v>0</v>
      </c>
      <c s="6" r="C4" t="n">
        <v>150000</v>
      </c>
      <c s="6" r="D4" t="n">
        <v>370000</v>
      </c>
    </row>
    <row r="5" spans="1:4">
      <c s="4" r="A5" t="s">
        <v>453</v>
      </c>
      <c s="7" r="B5" t="n">
        <v>0</v>
      </c>
      <c s="9" r="C5" t="n">
        <v>0.5</v>
      </c>
      <c s="9" r="D5" t="n">
        <v>0.29</v>
      </c>
    </row>
    <row r="6" spans="1:4">
      <c s="4" r="A6" t="s">
        <v>454</v>
      </c>
      <c s="6" r="B6" t="n">
        <v>135000</v>
      </c>
      <c s="6" r="C6" t="n">
        <v>827584</v>
      </c>
      <c s="6" r="D6" t="n">
        <v>367000</v>
      </c>
    </row>
    <row r="7" spans="1:4">
      <c s="4" r="A7" t="s">
        <v>455</v>
      </c>
      <c s="7" r="B7" t="n">
        <v>238000</v>
      </c>
      <c s="7" r="C7" t="n">
        <v>2210000</v>
      </c>
      <c s="7" r="D7" t="n">
        <v>309000</v>
      </c>
    </row>
    <row r="8" spans="1:4">
      <c s="4" r="A8" t="s">
        <v>456</v>
      </c>
      <c s="7" r="B8" t="n">
        <v>31000</v>
      </c>
      <c s="7" r="C8" t="n">
        <v>89000</v>
      </c>
      <c s="7" r="D8" t="n">
        <v>5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 customWidth="1" max="6" min="6" width="15"/>
    <col customWidth="1" max="7" min="7" width="21"/>
  </cols>
  <sheetData>
    <row r="1" spans="1:7">
      <c s="1" r="A1" t="s">
        <v>100</v>
      </c>
      <c s="2" r="B1" t="s">
        <v>101</v>
      </c>
      <c s="2" r="C1" t="s">
        <v>102</v>
      </c>
      <c s="2" r="D1" t="s">
        <v>103</v>
      </c>
      <c s="2" r="E1" t="s">
        <v>104</v>
      </c>
      <c s="2" r="F1" t="s">
        <v>105</v>
      </c>
      <c s="2" r="G1" t="s">
        <v>106</v>
      </c>
    </row>
    <row r="2" spans="1:7">
      <c s="4" r="A2" t="s">
        <v>107</v>
      </c>
      <c s="6" r="B2" t="n">
        <v>48143</v>
      </c>
      <c s="6" r="C2" t="n">
        <v>48</v>
      </c>
      <c s="6" r="D2" t="n">
        <v>34707</v>
      </c>
      <c s="6" r="E2" t="n">
        <v>-7746</v>
      </c>
      <c s="6" r="F2" t="n">
        <v>-50</v>
      </c>
      <c s="6" r="G2" t="n">
        <v>26959</v>
      </c>
    </row>
    <row r="3" spans="1:7">
      <c s="4" r="A3" t="s">
        <v>108</v>
      </c>
      <c s="7" r="C3" t="n">
        <v>0</v>
      </c>
      <c s="7" r="D3" t="n">
        <v>76</v>
      </c>
      <c s="7" r="E3" t="n">
        <v>0</v>
      </c>
      <c s="7" r="F3" t="n">
        <v>0</v>
      </c>
      <c s="7" r="G3" t="n">
        <v>76</v>
      </c>
    </row>
    <row r="4" spans="1:7">
      <c s="4" r="A4" t="s">
        <v>109</v>
      </c>
      <c s="6" r="B4" t="n">
        <v>4294</v>
      </c>
      <c s="6" r="C4" t="n">
        <v>5</v>
      </c>
      <c s="6" r="D4" t="n">
        <v>265</v>
      </c>
      <c s="6" r="E4" t="n">
        <v>0</v>
      </c>
      <c s="6" r="F4" t="n">
        <v>0</v>
      </c>
      <c s="6" r="G4" t="n">
        <v>270</v>
      </c>
    </row>
    <row r="5" spans="1:7">
      <c s="4" r="A5" t="s">
        <v>110</v>
      </c>
      <c s="6" r="B5" t="n">
        <v>111</v>
      </c>
      <c s="6" r="C5" t="n">
        <v>0</v>
      </c>
      <c s="6" r="D5" t="n">
        <v>63</v>
      </c>
      <c s="6" r="E5" t="n">
        <v>0</v>
      </c>
      <c s="6" r="F5" t="n">
        <v>0</v>
      </c>
      <c s="6" r="G5" t="n">
        <v>63</v>
      </c>
    </row>
    <row r="6" spans="1:7">
      <c s="4" r="A6" t="s">
        <v>111</v>
      </c>
      <c s="7" r="B6" t="n">
        <v>-265</v>
      </c>
      <c s="7" r="C6" t="n">
        <v>0</v>
      </c>
      <c s="7" r="D6" t="n">
        <v>0</v>
      </c>
      <c s="7" r="E6" t="n">
        <v>0</v>
      </c>
      <c s="7" r="F6" t="n">
        <v>-430</v>
      </c>
      <c s="7" r="G6" t="n">
        <v>-430</v>
      </c>
    </row>
    <row r="7" spans="1:7">
      <c s="4" r="A7" t="s">
        <v>112</v>
      </c>
      <c s="6" r="C7" t="n">
        <v>0</v>
      </c>
      <c s="6" r="D7" t="n">
        <v>0</v>
      </c>
      <c s="6" r="E7" t="n">
        <v>7078</v>
      </c>
      <c s="6" r="F7" t="n">
        <v>0</v>
      </c>
      <c s="6" r="G7" t="n">
        <v>7078</v>
      </c>
    </row>
    <row r="8" spans="1:7">
      <c s="4" r="A8" t="s">
        <v>113</v>
      </c>
      <c s="7" r="C8" t="n">
        <v>0</v>
      </c>
      <c s="7" r="D8" t="n">
        <v>0</v>
      </c>
      <c s="7" r="E8" t="n">
        <v>-4185</v>
      </c>
      <c s="7" r="F8" t="n">
        <v>0</v>
      </c>
      <c s="7" r="G8" t="n">
        <v>-4185</v>
      </c>
    </row>
    <row r="9" spans="1:7">
      <c s="4" r="A9" t="s">
        <v>114</v>
      </c>
      <c s="6" r="B9" t="n">
        <v>52283</v>
      </c>
      <c s="6" r="C9" t="n">
        <v>53</v>
      </c>
      <c s="6" r="D9" t="n">
        <v>35111</v>
      </c>
      <c s="6" r="E9" t="n">
        <v>-4853</v>
      </c>
      <c s="6" r="F9" t="n">
        <v>-480</v>
      </c>
      <c s="6" r="G9" t="n">
        <v>29831</v>
      </c>
    </row>
    <row r="10" spans="1:7">
      <c s="4" r="A10" t="s">
        <v>108</v>
      </c>
      <c s="7" r="C10" t="n">
        <v>0</v>
      </c>
      <c s="7" r="D10" t="n">
        <v>89</v>
      </c>
      <c s="7" r="E10" t="n">
        <v>0</v>
      </c>
      <c s="7" r="F10" t="n">
        <v>0</v>
      </c>
      <c s="7" r="G10" t="n">
        <v>89</v>
      </c>
    </row>
    <row r="11" spans="1:7">
      <c s="4" r="A11" t="s">
        <v>115</v>
      </c>
      <c s="6" r="B11" t="n">
        <v>26</v>
      </c>
      <c s="6" r="C11" t="n">
        <v>0</v>
      </c>
      <c s="6" r="D11" t="n">
        <v>112</v>
      </c>
      <c s="6" r="E11" t="n">
        <v>0</v>
      </c>
      <c s="6" r="F11" t="n">
        <v>0</v>
      </c>
      <c s="6" r="G11" t="n">
        <v>112</v>
      </c>
    </row>
    <row r="12" spans="1:7">
      <c s="4" r="A12" t="s">
        <v>109</v>
      </c>
      <c s="6" r="B12" t="n">
        <v>857</v>
      </c>
      <c s="6" r="C12" t="n">
        <v>1</v>
      </c>
      <c s="6" r="D12" t="n">
        <v>895</v>
      </c>
      <c s="6" r="E12" t="n">
        <v>0</v>
      </c>
      <c s="6" r="F12" t="n">
        <v>0</v>
      </c>
      <c s="6" r="G12" t="n">
        <v>896</v>
      </c>
    </row>
    <row r="13" spans="1:7">
      <c s="4" r="A13" t="s">
        <v>116</v>
      </c>
      <c s="7" r="C13" t="n">
        <v>0</v>
      </c>
      <c s="7" r="D13" t="n">
        <v>178</v>
      </c>
      <c s="7" r="E13" t="n">
        <v>0</v>
      </c>
      <c s="7" r="F13" t="n">
        <v>0</v>
      </c>
      <c s="7" r="G13" t="n">
        <v>178</v>
      </c>
    </row>
    <row r="14" spans="1:7">
      <c s="4" r="A14" t="s">
        <v>112</v>
      </c>
      <c s="6" r="C14" t="n">
        <v>0</v>
      </c>
      <c s="6" r="D14" t="n">
        <v>0</v>
      </c>
      <c s="6" r="E14" t="n">
        <v>7802</v>
      </c>
      <c s="6" r="F14" t="n">
        <v>0</v>
      </c>
      <c s="6" r="G14" t="n">
        <v>7802</v>
      </c>
    </row>
    <row r="15" spans="1:7">
      <c s="4" r="A15" t="s">
        <v>117</v>
      </c>
      <c s="7" r="C15" t="n">
        <v>0</v>
      </c>
      <c s="7" r="D15" t="n">
        <v>0</v>
      </c>
      <c s="7" r="E15" t="n">
        <v>-6473</v>
      </c>
      <c s="7" r="F15" t="n">
        <v>0</v>
      </c>
      <c s="7" r="G15" t="n">
        <v>-6473</v>
      </c>
    </row>
    <row r="16" spans="1:7">
      <c s="4" r="A16" t="s">
        <v>118</v>
      </c>
      <c s="6" r="B16" t="n">
        <v>53166</v>
      </c>
      <c s="6" r="C16" t="n">
        <v>54</v>
      </c>
      <c s="6" r="D16" t="n">
        <v>36385</v>
      </c>
      <c s="6" r="E16" t="n">
        <v>-3524</v>
      </c>
      <c s="6" r="F16" t="n">
        <v>-480</v>
      </c>
      <c s="6" r="G16" t="n">
        <v>32435</v>
      </c>
    </row>
    <row r="17" spans="1:7">
      <c s="4" r="A17" t="s">
        <v>108</v>
      </c>
      <c s="7" r="C17" t="n">
        <v>0</v>
      </c>
      <c s="7" r="D17" t="n">
        <v>31</v>
      </c>
      <c s="7" r="E17" t="n">
        <v>0</v>
      </c>
      <c s="7" r="F17" t="n">
        <v>0</v>
      </c>
      <c s="7" r="G17" t="n">
        <v>31</v>
      </c>
    </row>
    <row r="18" spans="1:7">
      <c s="4" r="A18" t="s">
        <v>115</v>
      </c>
      <c s="6" r="B18" t="n">
        <v>88</v>
      </c>
      <c s="6" r="C18" t="n">
        <v>0</v>
      </c>
      <c s="6" r="D18" t="n">
        <v>200</v>
      </c>
      <c s="6" r="E18" t="n">
        <v>0</v>
      </c>
      <c s="6" r="F18" t="n">
        <v>0</v>
      </c>
      <c s="6" r="G18" t="n">
        <v>200</v>
      </c>
    </row>
    <row r="19" spans="1:7">
      <c s="4" r="A19" t="s">
        <v>109</v>
      </c>
      <c s="6" r="B19" t="n">
        <v>319</v>
      </c>
      <c s="6" r="C19" t="n">
        <v>0</v>
      </c>
      <c s="6" r="D19" t="n">
        <v>656</v>
      </c>
      <c s="6" r="E19" t="n">
        <v>0</v>
      </c>
      <c s="6" r="F19" t="n">
        <v>0</v>
      </c>
      <c s="6" r="G19" t="n">
        <v>656</v>
      </c>
    </row>
    <row r="20" spans="1:7">
      <c s="4" r="A20" t="s">
        <v>116</v>
      </c>
      <c s="7" r="C20" t="n">
        <v>0</v>
      </c>
      <c s="7" r="D20" t="n">
        <v>18</v>
      </c>
      <c s="7" r="E20" t="n">
        <v>0</v>
      </c>
      <c s="7" r="F20" t="n">
        <v>0</v>
      </c>
      <c s="7" r="G20" t="n">
        <v>18</v>
      </c>
    </row>
    <row r="21" spans="1:7">
      <c s="4" r="A21" t="s">
        <v>112</v>
      </c>
      <c s="6" r="C21" t="n">
        <v>0</v>
      </c>
      <c s="6" r="D21" t="n">
        <v>0</v>
      </c>
      <c s="6" r="E21" t="n">
        <v>7308</v>
      </c>
      <c s="6" r="F21" t="n">
        <v>0</v>
      </c>
      <c s="6" r="G21" t="n">
        <v>7308</v>
      </c>
    </row>
    <row r="22" spans="1:7">
      <c s="4" r="A22" t="s">
        <v>119</v>
      </c>
      <c s="7" r="C22" t="n">
        <v>0</v>
      </c>
      <c s="7" r="D22" t="n">
        <v>0</v>
      </c>
      <c s="7" r="E22" t="n">
        <v>-6943</v>
      </c>
      <c s="7" r="F22" t="n">
        <v>0</v>
      </c>
      <c s="7" r="G22" t="n">
        <v>-6943</v>
      </c>
    </row>
    <row r="23" spans="1:7">
      <c s="4" r="A23" t="s">
        <v>120</v>
      </c>
      <c s="6" r="B23" t="n">
        <v>53573</v>
      </c>
      <c s="6" r="C23" t="n">
        <v>54</v>
      </c>
      <c s="6" r="D23" t="n">
        <v>37290</v>
      </c>
      <c s="6" r="E23" t="n">
        <v>-3159</v>
      </c>
      <c s="6" r="F23" t="n">
        <v>-480</v>
      </c>
      <c s="6" r="G23" t="n">
        <v>337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0"/>
    <col customWidth="1" max="2" min="2" width="37"/>
    <col customWidth="1" max="3" min="3" width="37"/>
    <col customWidth="1" max="4" min="4" width="37"/>
  </cols>
  <sheetData>
    <row r="1" spans="1:4">
      <c s="1" r="A1" t="s">
        <v>457</v>
      </c>
      <c s="2" r="B1" t="s">
        <v>1</v>
      </c>
    </row>
    <row r="2" spans="1:4">
      <c s="2" r="B2" t="s">
        <v>458</v>
      </c>
      <c s="2" r="C2" t="s">
        <v>459</v>
      </c>
      <c s="2" r="D2" t="s">
        <v>460</v>
      </c>
    </row>
    <row r="3" spans="1:4">
      <c s="3" r="A3" t="s">
        <v>461</v>
      </c>
    </row>
    <row r="4" spans="1:4">
      <c s="4" r="A4" t="s">
        <v>462</v>
      </c>
      <c s="6" r="D4" t="n">
        <v>2035000</v>
      </c>
    </row>
    <row r="5" spans="1:4">
      <c s="4" r="A5" t="s">
        <v>463</v>
      </c>
      <c s="6" r="C5" t="n">
        <v>150000</v>
      </c>
      <c s="6" r="D5" t="n">
        <v>370000</v>
      </c>
    </row>
    <row r="6" spans="1:4">
      <c s="4" r="A6" t="s">
        <v>464</v>
      </c>
      <c s="6" r="B6" t="n">
        <v>-135000</v>
      </c>
      <c s="6" r="C6" t="n">
        <v>-827584</v>
      </c>
      <c s="6" r="D6" t="n">
        <v>-367000</v>
      </c>
    </row>
    <row r="7" spans="1:4">
      <c s="4" r="A7" t="s">
        <v>465</v>
      </c>
      <c s="6" r="C7" t="n">
        <v>-20000</v>
      </c>
      <c s="6" r="D7" t="n">
        <v>-587500</v>
      </c>
    </row>
    <row r="8" spans="1:4">
      <c s="4" r="A8" t="s">
        <v>466</v>
      </c>
      <c s="6" r="D8" t="n">
        <v>1450500</v>
      </c>
    </row>
    <row r="9" spans="1:4">
      <c s="4" r="A9" t="s">
        <v>467</v>
      </c>
      <c s="6" r="C9" t="n">
        <v>752916</v>
      </c>
    </row>
    <row r="10" spans="1:4">
      <c s="4" r="A10" t="s">
        <v>468</v>
      </c>
      <c s="6" r="B10" t="n">
        <v>617916</v>
      </c>
    </row>
    <row r="11" spans="1:4">
      <c s="4" r="A11" t="s">
        <v>469</v>
      </c>
      <c s="6" r="B11" t="n">
        <v>587916</v>
      </c>
    </row>
    <row r="12" spans="1:4">
      <c s="4" r="A12" t="s">
        <v>470</v>
      </c>
      <c s="6" r="B12" t="n">
        <v>617916</v>
      </c>
    </row>
    <row r="13" spans="1:4">
      <c s="3" r="A13" t="s">
        <v>471</v>
      </c>
    </row>
    <row r="14" spans="1:4">
      <c s="4" r="A14" t="s">
        <v>472</v>
      </c>
      <c s="9" r="D14" t="n">
        <v>0.97</v>
      </c>
    </row>
    <row r="15" spans="1:4">
      <c s="4" r="A15" t="s">
        <v>473</v>
      </c>
      <c s="7" r="B15" t="n">
        <v>0</v>
      </c>
      <c s="9" r="C15" t="n">
        <v>2.15</v>
      </c>
      <c s="10" r="D15" t="n">
        <v>0.93</v>
      </c>
    </row>
    <row r="16" spans="1:4">
      <c s="4" r="A16" t="s">
        <v>474</v>
      </c>
      <c s="10" r="B16" t="n">
        <v>1.46</v>
      </c>
      <c s="10" r="C16" t="n">
        <v>0.99</v>
      </c>
      <c s="10" r="D16" t="n">
        <v>0.72</v>
      </c>
    </row>
    <row r="17" spans="1:4">
      <c s="4" r="A17" t="s">
        <v>475</v>
      </c>
      <c s="6" r="B17" t="n">
        <v>0</v>
      </c>
      <c s="10" r="C17" t="n">
        <v>0.6</v>
      </c>
      <c s="10" r="D17" t="n">
        <v>0.83</v>
      </c>
    </row>
    <row r="18" spans="1:4">
      <c s="4" r="A18" t="s">
        <v>476</v>
      </c>
      <c s="9" r="D18" t="n">
        <v>1.07</v>
      </c>
    </row>
    <row r="19" spans="1:4">
      <c s="4" r="A19" t="s">
        <v>477</v>
      </c>
      <c s="9" r="C19" t="n">
        <v>1.39</v>
      </c>
    </row>
    <row r="20" spans="1:4">
      <c s="4" r="A20" t="s">
        <v>478</v>
      </c>
      <c s="10" r="B20" t="n">
        <v>1.37</v>
      </c>
    </row>
    <row r="21" spans="1:4">
      <c s="4" r="A21" t="s">
        <v>479</v>
      </c>
      <c s="10" r="B21" t="n">
        <v>1.33</v>
      </c>
    </row>
    <row r="22" spans="1:4">
      <c s="4" r="A22" t="s">
        <v>480</v>
      </c>
      <c s="9" r="B22" t="n">
        <v>1.37</v>
      </c>
    </row>
    <row r="23" spans="1:4">
      <c s="3" r="A23" t="s">
        <v>481</v>
      </c>
    </row>
    <row r="24" spans="1:4">
      <c s="4" r="A24" t="s">
        <v>482</v>
      </c>
      <c s="10" r="D24" t="n">
        <v>1.74</v>
      </c>
    </row>
    <row r="25" spans="1:4">
      <c s="4" r="A25" t="s">
        <v>483</v>
      </c>
      <c s="10" r="D25" t="n">
        <v>1.98</v>
      </c>
    </row>
    <row r="26" spans="1:4">
      <c s="4" r="A26" t="s">
        <v>484</v>
      </c>
      <c s="10" r="C26" t="n">
        <v>2.25</v>
      </c>
    </row>
    <row r="27" spans="1:4">
      <c s="4" r="A27" t="s">
        <v>485</v>
      </c>
      <c s="10" r="B27" t="n">
        <v>1.54</v>
      </c>
    </row>
    <row r="28" spans="1:4">
      <c s="4" r="A28" t="s">
        <v>486</v>
      </c>
      <c s="10" r="B28" t="n">
        <v>1.47</v>
      </c>
    </row>
    <row r="29" spans="1:4">
      <c s="4" r="A29" t="s">
        <v>487</v>
      </c>
      <c s="10" r="B29" t="n">
        <v>1.54</v>
      </c>
    </row>
    <row r="30" spans="1:4">
      <c s="3" r="A30" t="s">
        <v>488</v>
      </c>
    </row>
    <row r="31" spans="1:4">
      <c s="4" r="A31" t="s">
        <v>489</v>
      </c>
      <c s="7" r="D31" t="n">
        <v>92150</v>
      </c>
    </row>
    <row r="32" spans="1:4">
      <c s="4" r="A32" t="s">
        <v>490</v>
      </c>
      <c s="7" r="D32" t="n">
        <v>1401445</v>
      </c>
    </row>
    <row r="33" spans="1:4">
      <c s="4" r="A33" t="s">
        <v>491</v>
      </c>
      <c s="7" r="C33" t="n">
        <v>1326974</v>
      </c>
    </row>
    <row r="34" spans="1:4">
      <c s="4" r="A34" t="s">
        <v>492</v>
      </c>
      <c s="7" r="B34" t="n">
        <v>604391</v>
      </c>
    </row>
    <row r="35" spans="1:4">
      <c s="4" r="A35" t="s">
        <v>493</v>
      </c>
      <c s="6" r="B35" t="n">
        <v>598391</v>
      </c>
    </row>
    <row r="36" spans="1:4">
      <c s="4" r="A36" t="s">
        <v>494</v>
      </c>
      <c s="7" r="B36" t="n">
        <v>6043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5</v>
      </c>
      <c s="2" r="B1" t="s">
        <v>1</v>
      </c>
    </row>
    <row r="2" spans="1:4">
      <c s="2" r="B2" t="s">
        <v>2</v>
      </c>
      <c s="2" r="C2" t="s">
        <v>32</v>
      </c>
      <c s="2" r="D2" t="s">
        <v>77</v>
      </c>
    </row>
    <row r="3" spans="1:4">
      <c s="3" r="A3" t="s">
        <v>496</v>
      </c>
    </row>
    <row r="4" spans="1:4">
      <c s="4" r="A4" t="s">
        <v>497</v>
      </c>
      <c s="7" r="B4" t="n">
        <v>7308</v>
      </c>
      <c s="7" r="C4" t="n">
        <v>7802</v>
      </c>
      <c s="7" r="D4" t="n">
        <v>7078</v>
      </c>
    </row>
    <row r="5" spans="1:4">
      <c s="3" r="A5" t="s">
        <v>498</v>
      </c>
    </row>
    <row r="6" spans="1:4">
      <c s="4" r="A6" t="s">
        <v>499</v>
      </c>
      <c s="6" r="B6" t="n">
        <v>53341</v>
      </c>
      <c s="6" r="C6" t="n">
        <v>52704</v>
      </c>
      <c s="6" r="D6" t="n">
        <v>50115</v>
      </c>
    </row>
    <row r="7" spans="1:4">
      <c s="3" r="A7" t="s">
        <v>500</v>
      </c>
    </row>
    <row r="8" spans="1:4">
      <c s="4" r="A8" t="s">
        <v>501</v>
      </c>
      <c s="6" r="B8" t="n">
        <v>376</v>
      </c>
      <c s="6" r="C8" t="n">
        <v>975</v>
      </c>
      <c s="6" r="D8" t="n">
        <v>2260</v>
      </c>
    </row>
    <row r="9" spans="1:4">
      <c s="4" r="A9" t="s">
        <v>502</v>
      </c>
      <c s="6" r="B9" t="n">
        <v>53717</v>
      </c>
      <c s="6" r="C9" t="n">
        <v>53679</v>
      </c>
      <c s="6" r="D9" t="n">
        <v>52375</v>
      </c>
    </row>
    <row r="10" spans="1:4">
      <c s="4" r="A10" t="s">
        <v>503</v>
      </c>
      <c s="9" r="B10" t="n">
        <v>0.14</v>
      </c>
      <c s="9" r="C10" t="n">
        <v>0.15</v>
      </c>
      <c s="9" r="D10" t="n">
        <v>0.14</v>
      </c>
    </row>
    <row r="11" spans="1:4">
      <c s="4" r="A11" t="s">
        <v>504</v>
      </c>
      <c s="9" r="B11" t="n">
        <v>0.14</v>
      </c>
      <c s="9" r="C11" t="n">
        <v>0.15</v>
      </c>
      <c s="9" r="D11" t="n">
        <v>0.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5</v>
      </c>
      <c s="2" r="B1" t="s">
        <v>1</v>
      </c>
    </row>
    <row r="2" spans="1:4">
      <c s="2" r="B2" t="s">
        <v>2</v>
      </c>
      <c s="2" r="C2" t="s">
        <v>32</v>
      </c>
      <c s="2" r="D2" t="s">
        <v>77</v>
      </c>
    </row>
    <row r="3" spans="1:4">
      <c s="3" r="A3" t="s">
        <v>506</v>
      </c>
    </row>
    <row r="4" spans="1:4">
      <c s="4" r="A4" t="s">
        <v>507</v>
      </c>
      <c s="6" r="B4" t="n">
        <v>0</v>
      </c>
      <c s="6" r="C4" t="n">
        <v>0</v>
      </c>
      <c s="6" r="D4" t="n">
        <v>735</v>
      </c>
    </row>
    <row r="5" spans="1:4">
      <c s="4" r="A5" t="s">
        <v>508</v>
      </c>
      <c s="6" r="B5" t="n">
        <v>0</v>
      </c>
      <c s="6" r="C5" t="n">
        <v>0</v>
      </c>
      <c s="6" r="D5" t="n">
        <v>233</v>
      </c>
    </row>
    <row r="6" spans="1:4">
      <c s="4" r="A6" t="s">
        <v>509</v>
      </c>
      <c s="6" r="B6" t="n">
        <v>0</v>
      </c>
      <c s="6" r="C6" t="n">
        <v>0</v>
      </c>
      <c s="6" r="D6" t="n">
        <v>9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10</v>
      </c>
      <c s="2" r="B1" t="s">
        <v>1</v>
      </c>
    </row>
    <row r="2" spans="1:4">
      <c s="2" r="B2" t="s">
        <v>2</v>
      </c>
      <c s="2" r="C2" t="s">
        <v>32</v>
      </c>
      <c s="2" r="D2" t="s">
        <v>77</v>
      </c>
    </row>
    <row r="3" spans="1:4">
      <c s="3" r="A3" t="s">
        <v>511</v>
      </c>
    </row>
    <row r="4" spans="1:4">
      <c s="4" r="A4" t="s">
        <v>512</v>
      </c>
      <c s="7" r="B4" t="n">
        <v>2949</v>
      </c>
      <c s="7" r="C4" t="n">
        <v>2801</v>
      </c>
      <c s="7" r="D4" t="n">
        <v>1005</v>
      </c>
    </row>
    <row r="5" spans="1:4">
      <c s="4" r="A5" t="s">
        <v>513</v>
      </c>
      <c s="6" r="B5" t="n">
        <v>577</v>
      </c>
      <c s="6" r="C5" t="n">
        <v>524</v>
      </c>
      <c s="6" r="D5" t="n">
        <v>272</v>
      </c>
    </row>
    <row r="6" spans="1:4">
      <c s="4" r="A6" t="s">
        <v>514</v>
      </c>
      <c s="6" r="B6" t="n">
        <v>3526</v>
      </c>
      <c s="6" r="C6" t="n">
        <v>3325</v>
      </c>
      <c s="6" r="D6" t="n">
        <v>1277</v>
      </c>
    </row>
    <row r="7" spans="1:4">
      <c s="3" r="A7" t="s">
        <v>515</v>
      </c>
    </row>
    <row r="8" spans="1:4">
      <c s="4" r="A8" t="s">
        <v>512</v>
      </c>
      <c s="6" r="B8" t="n">
        <v>908</v>
      </c>
      <c s="6" r="C8" t="n">
        <v>1304</v>
      </c>
      <c s="6" r="D8" t="n">
        <v>2879</v>
      </c>
    </row>
    <row r="9" spans="1:4">
      <c s="4" r="A9" t="s">
        <v>513</v>
      </c>
      <c s="6" r="B9" t="n">
        <v>142</v>
      </c>
      <c s="6" r="C9" t="n">
        <v>228</v>
      </c>
      <c s="6" r="D9" t="n">
        <v>442</v>
      </c>
    </row>
    <row r="10" spans="1:4">
      <c s="4" r="A10" t="s">
        <v>516</v>
      </c>
      <c s="6" r="B10" t="n">
        <v>1050</v>
      </c>
      <c s="6" r="C10" t="n">
        <v>1532</v>
      </c>
      <c s="6" r="D10" t="n">
        <v>3321</v>
      </c>
    </row>
    <row r="11" spans="1:4">
      <c s="4" r="A11" t="s">
        <v>517</v>
      </c>
      <c s="7" r="B11" t="n">
        <v>4576</v>
      </c>
      <c s="7" r="C11" t="n">
        <v>4857</v>
      </c>
      <c s="7" r="D11" t="n">
        <v>45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18</v>
      </c>
      <c s="2" r="B1" t="s">
        <v>1</v>
      </c>
    </row>
    <row r="2" spans="1:4">
      <c s="2" r="B2" t="s">
        <v>2</v>
      </c>
      <c s="2" r="C2" t="s">
        <v>32</v>
      </c>
      <c s="2" r="D2" t="s">
        <v>77</v>
      </c>
    </row>
    <row r="3" spans="1:4">
      <c s="3" r="A3" t="s">
        <v>519</v>
      </c>
    </row>
    <row r="4" spans="1:4">
      <c s="4" r="A4" t="s">
        <v>520</v>
      </c>
      <c s="7" r="B4" t="n">
        <v>4159</v>
      </c>
      <c s="7" r="C4" t="n">
        <v>4431</v>
      </c>
      <c s="7" r="D4" t="n">
        <v>4087</v>
      </c>
    </row>
    <row r="5" spans="1:4">
      <c s="4" r="A5" t="s">
        <v>521</v>
      </c>
      <c s="6" r="B5" t="n">
        <v>468</v>
      </c>
      <c s="6" r="C5" t="n">
        <v>490</v>
      </c>
      <c s="6" r="D5" t="n">
        <v>459</v>
      </c>
    </row>
    <row r="6" spans="1:4">
      <c s="4" r="A6" t="s">
        <v>522</v>
      </c>
      <c s="6" r="B6" t="n">
        <v>-87</v>
      </c>
      <c s="6" r="C6" t="n">
        <v>-112</v>
      </c>
      <c s="6" r="D6" t="n">
        <v>0</v>
      </c>
    </row>
    <row r="7" spans="1:4">
      <c s="4" r="A7" t="s">
        <v>523</v>
      </c>
      <c s="6" r="B7" t="n">
        <v>36</v>
      </c>
      <c s="6" r="C7" t="n">
        <v>48</v>
      </c>
      <c s="6" r="D7" t="n">
        <v>52</v>
      </c>
    </row>
    <row r="8" spans="1:4">
      <c s="4" r="A8" t="s">
        <v>517</v>
      </c>
      <c s="7" r="B8" t="n">
        <v>4576</v>
      </c>
      <c s="7" r="C8" t="n">
        <v>4857</v>
      </c>
      <c s="7" r="D8" t="n">
        <v>45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32</v>
      </c>
    </row>
    <row r="2" spans="1:3">
      <c s="3" r="A2" t="s">
        <v>525</v>
      </c>
    </row>
    <row r="3" spans="1:3">
      <c s="4" r="A3" t="s">
        <v>526</v>
      </c>
      <c s="7" r="B3" t="n">
        <v>2310</v>
      </c>
      <c s="7" r="C3" t="n">
        <v>1762</v>
      </c>
    </row>
    <row r="4" spans="1:3">
      <c s="4" r="A4" t="s">
        <v>527</v>
      </c>
      <c s="6" r="B4" t="n">
        <v>65</v>
      </c>
      <c s="6" r="C4" t="n">
        <v>24</v>
      </c>
    </row>
    <row r="5" spans="1:3">
      <c s="4" r="A5" t="s">
        <v>528</v>
      </c>
      <c s="6" r="B5" t="n">
        <v>85</v>
      </c>
      <c s="6" r="C5" t="n">
        <v>70</v>
      </c>
    </row>
    <row r="6" spans="1:3">
      <c s="4" r="A6" t="s">
        <v>529</v>
      </c>
      <c s="6" r="B6" t="n">
        <v>133</v>
      </c>
      <c s="6" r="C6" t="n">
        <v>67</v>
      </c>
    </row>
    <row r="7" spans="1:3">
      <c s="4" r="A7" t="s">
        <v>530</v>
      </c>
      <c s="6" r="B7" t="n">
        <v>304</v>
      </c>
      <c s="6" r="C7" t="n">
        <v>82</v>
      </c>
    </row>
    <row r="8" spans="1:3">
      <c s="4" r="A8" t="s">
        <v>531</v>
      </c>
      <c s="6" r="B8" t="n">
        <v>2897</v>
      </c>
      <c s="6" r="C8" t="n">
        <v>2005</v>
      </c>
    </row>
    <row r="9" spans="1:3">
      <c s="4" r="A9" t="s">
        <v>532</v>
      </c>
      <c s="6" r="B9" t="n">
        <v>0</v>
      </c>
      <c s="6" r="C9" t="n">
        <v>0</v>
      </c>
    </row>
    <row r="10" spans="1:3">
      <c s="4" r="A10" t="s">
        <v>533</v>
      </c>
      <c s="6" r="B10" t="n">
        <v>2897</v>
      </c>
      <c s="6" r="C10" t="n">
        <v>2005</v>
      </c>
    </row>
    <row r="11" spans="1:3">
      <c s="3" r="A11" t="s">
        <v>534</v>
      </c>
    </row>
    <row r="12" spans="1:3">
      <c s="4" r="A12" t="s">
        <v>535</v>
      </c>
      <c s="6" r="B12" t="n">
        <v>47</v>
      </c>
      <c s="6" r="C12" t="n">
        <v>50</v>
      </c>
    </row>
    <row r="13" spans="1:3">
      <c s="4" r="A13" t="s">
        <v>536</v>
      </c>
      <c s="6" r="B13" t="n">
        <v>150</v>
      </c>
      <c s="6" r="C13" t="n">
        <v>315</v>
      </c>
    </row>
    <row r="14" spans="1:3">
      <c s="4" r="A14" t="s">
        <v>537</v>
      </c>
      <c s="6" r="B14" t="n">
        <v>197</v>
      </c>
      <c s="6" r="C14" t="n">
        <v>365</v>
      </c>
    </row>
    <row r="15" spans="1:3">
      <c s="4" r="A15" t="s">
        <v>532</v>
      </c>
      <c s="6" r="B15" t="n">
        <v>-5</v>
      </c>
      <c s="6" r="C15" t="n">
        <v>-5</v>
      </c>
    </row>
    <row r="16" spans="1:3">
      <c s="4" r="A16" t="s">
        <v>538</v>
      </c>
      <c s="6" r="B16" t="n">
        <v>192</v>
      </c>
      <c s="6" r="C16" t="n">
        <v>360</v>
      </c>
    </row>
    <row r="17" spans="1:3">
      <c s="3" r="A17" t="s">
        <v>539</v>
      </c>
    </row>
    <row r="18" spans="1:3">
      <c s="4" r="A18" t="s">
        <v>130</v>
      </c>
      <c s="6" r="B18" t="n">
        <v>-12165</v>
      </c>
      <c s="6" r="C18" t="n">
        <v>-10391</v>
      </c>
    </row>
    <row r="19" spans="1:3">
      <c s="4" r="A19" t="s">
        <v>540</v>
      </c>
      <c s="6" r="B19" t="n">
        <v>-12165</v>
      </c>
      <c s="6" r="C19" t="n">
        <v>-10391</v>
      </c>
    </row>
    <row r="20" spans="1:3">
      <c s="4" r="A20" t="s">
        <v>541</v>
      </c>
      <c s="7" r="B20" t="n">
        <v>-9076</v>
      </c>
      <c s="7" r="C20" t="n">
        <v>-80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542</v>
      </c>
      <c s="2" r="B1" t="s">
        <v>1</v>
      </c>
    </row>
    <row r="2" spans="1:3">
      <c s="2" r="B2" t="s">
        <v>2</v>
      </c>
      <c s="2" r="C2" t="s">
        <v>32</v>
      </c>
    </row>
    <row r="3" spans="1:3">
      <c s="3" r="A3" t="s">
        <v>543</v>
      </c>
    </row>
    <row r="4" spans="1:3">
      <c s="4" r="A4" t="s">
        <v>544</v>
      </c>
      <c s="7" r="B4" t="n">
        <v>39000</v>
      </c>
      <c s="7" r="C4" t="n">
        <v>35000</v>
      </c>
    </row>
    <row r="5" spans="1:3">
      <c s="4" r="A5" t="s">
        <v>545</v>
      </c>
      <c s="6" r="B5" t="n">
        <v>8000</v>
      </c>
      <c s="6" r="C5" t="n">
        <v>4000</v>
      </c>
    </row>
    <row r="6" spans="1:3">
      <c s="4" r="A6" t="s">
        <v>546</v>
      </c>
      <c s="7" r="B6" t="n">
        <v>217000</v>
      </c>
      <c s="7" r="C6" t="n">
        <v>17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47</v>
      </c>
      <c s="2" r="B1" t="s">
        <v>2</v>
      </c>
      <c s="2" r="C1" t="s">
        <v>32</v>
      </c>
    </row>
    <row r="2" spans="1:3">
      <c s="3" r="A2" t="s">
        <v>548</v>
      </c>
    </row>
    <row r="3" spans="1:3">
      <c s="4" r="A3" t="s">
        <v>549</v>
      </c>
      <c s="7" r="B3" t="n">
        <v>118000</v>
      </c>
    </row>
    <row r="4" spans="1:3">
      <c s="4" r="A4" t="s">
        <v>550</v>
      </c>
      <c s="6" r="B4" t="n">
        <v>125000</v>
      </c>
    </row>
    <row r="5" spans="1:3">
      <c s="4" r="A5" t="s">
        <v>551</v>
      </c>
      <c s="7" r="B5" t="n">
        <v>5300</v>
      </c>
      <c s="7" r="C5" t="n">
        <v>5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2</v>
      </c>
      <c s="2" r="B1" t="s">
        <v>1</v>
      </c>
    </row>
    <row r="2" spans="1:3">
      <c s="2" r="B2" t="s">
        <v>2</v>
      </c>
      <c s="2" r="C2" t="s">
        <v>32</v>
      </c>
    </row>
    <row r="3" spans="1:3">
      <c s="3" r="A3" t="s">
        <v>553</v>
      </c>
    </row>
    <row r="4" spans="1:3">
      <c s="4" r="A4" t="s">
        <v>554</v>
      </c>
      <c s="7" r="B4" t="n">
        <v>144</v>
      </c>
      <c s="7" r="C4" t="n">
        <v>124</v>
      </c>
    </row>
    <row r="5" spans="1:3">
      <c s="4" r="A5" t="s">
        <v>555</v>
      </c>
      <c s="6" r="B5" t="n">
        <v>0</v>
      </c>
      <c s="6" r="C5" t="n">
        <v>15</v>
      </c>
    </row>
    <row r="6" spans="1:3">
      <c s="4" r="A6" t="s">
        <v>556</v>
      </c>
      <c s="6" r="B6" t="n">
        <v>39</v>
      </c>
      <c s="6" r="C6" t="n">
        <v>35</v>
      </c>
    </row>
    <row r="7" spans="1:3">
      <c s="4" r="A7" t="s">
        <v>557</v>
      </c>
      <c s="6" r="B7" t="n">
        <v>183</v>
      </c>
      <c s="6" r="C7" t="n">
        <v>144</v>
      </c>
    </row>
    <row r="8" spans="1:3">
      <c s="4" r="A8" t="s">
        <v>558</v>
      </c>
      <c s="6" r="B8" t="n">
        <v>34</v>
      </c>
      <c s="6" r="C8" t="n">
        <v>26</v>
      </c>
    </row>
    <row r="9" spans="1:3">
      <c s="4" r="A9" t="s">
        <v>559</v>
      </c>
      <c s="7" r="B9" t="n">
        <v>217</v>
      </c>
      <c s="7" r="C9" t="n">
        <v>1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60</v>
      </c>
      <c s="2" r="B1" t="s">
        <v>2</v>
      </c>
      <c s="2" r="C1" t="s">
        <v>32</v>
      </c>
    </row>
    <row r="2" spans="1:3">
      <c s="3" r="A2" t="s">
        <v>561</v>
      </c>
    </row>
    <row r="3" spans="1:3">
      <c s="4" r="A3" t="s">
        <v>562</v>
      </c>
      <c s="7" r="B3" t="n">
        <v>601000</v>
      </c>
      <c s="7" r="C3" t="n">
        <v>788000</v>
      </c>
    </row>
    <row r="4" spans="1:3">
      <c s="4" r="A4" t="s">
        <v>563</v>
      </c>
      <c s="7" r="B4" t="n">
        <v>498000</v>
      </c>
      <c s="7" r="C4" t="n">
        <v>62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v>
      </c>
      <c s="2" r="B1" t="s">
        <v>1</v>
      </c>
    </row>
    <row r="2" spans="1:4">
      <c s="2" r="B2" t="s">
        <v>2</v>
      </c>
      <c s="2" r="C2" t="s">
        <v>32</v>
      </c>
      <c s="2" r="D2" t="s">
        <v>77</v>
      </c>
    </row>
    <row r="3" spans="1:4">
      <c s="3" r="A3" t="s">
        <v>122</v>
      </c>
    </row>
    <row r="4" spans="1:4">
      <c s="4" r="A4" t="s">
        <v>112</v>
      </c>
      <c s="7" r="B4" t="n">
        <v>7308</v>
      </c>
      <c s="7" r="C4" t="n">
        <v>7802</v>
      </c>
      <c s="7" r="D4" t="n">
        <v>7078</v>
      </c>
    </row>
    <row r="5" spans="1:4">
      <c s="3" r="A5" t="s">
        <v>123</v>
      </c>
    </row>
    <row r="6" spans="1:4">
      <c s="4" r="A6" t="s">
        <v>86</v>
      </c>
      <c s="6" r="B6" t="n">
        <v>11585</v>
      </c>
      <c s="6" r="C6" t="n">
        <v>10473</v>
      </c>
      <c s="6" r="D6" t="n">
        <v>9404</v>
      </c>
    </row>
    <row r="7" spans="1:4">
      <c s="4" r="A7" t="s">
        <v>124</v>
      </c>
      <c s="6" r="B7" t="n">
        <v>231</v>
      </c>
      <c s="6" r="C7" t="n">
        <v>201</v>
      </c>
      <c s="6" r="D7" t="n">
        <v>76</v>
      </c>
    </row>
    <row r="8" spans="1:4">
      <c s="4" r="A8" t="s">
        <v>125</v>
      </c>
      <c s="6" r="B8" t="n">
        <v>4385</v>
      </c>
      <c s="6" r="C8" t="n">
        <v>3506</v>
      </c>
      <c s="6" r="D8" t="n">
        <v>3407</v>
      </c>
    </row>
    <row r="9" spans="1:4">
      <c s="4" r="A9" t="s">
        <v>126</v>
      </c>
      <c s="6" r="B9" t="n">
        <v>1050</v>
      </c>
      <c s="6" r="C9" t="n">
        <v>1532</v>
      </c>
      <c s="6" r="D9" t="n">
        <v>3321</v>
      </c>
    </row>
    <row r="10" spans="1:4">
      <c s="4" r="A10" t="s">
        <v>127</v>
      </c>
      <c s="6" r="B10" t="n">
        <v>40</v>
      </c>
      <c s="6" r="C10" t="n">
        <v>14</v>
      </c>
      <c s="6" r="D10" t="n">
        <v>126</v>
      </c>
    </row>
    <row r="11" spans="1:4">
      <c s="3" r="A11" t="s">
        <v>128</v>
      </c>
    </row>
    <row r="12" spans="1:4">
      <c s="4" r="A12" t="s">
        <v>129</v>
      </c>
      <c s="6" r="B12" t="n">
        <v>-5853</v>
      </c>
      <c s="6" r="C12" t="n">
        <v>-4535</v>
      </c>
      <c s="6" r="D12" t="n">
        <v>-787</v>
      </c>
    </row>
    <row r="13" spans="1:4">
      <c s="4" r="A13" t="s">
        <v>130</v>
      </c>
      <c s="6" r="B13" t="n">
        <v>-15660</v>
      </c>
      <c s="6" r="C13" t="n">
        <v>-14043</v>
      </c>
      <c s="6" r="D13" t="n">
        <v>-9000</v>
      </c>
    </row>
    <row r="14" spans="1:4">
      <c s="4" r="A14" t="s">
        <v>131</v>
      </c>
      <c s="6" r="B14" t="n">
        <v>-4333</v>
      </c>
      <c s="6" r="C14" t="n">
        <v>255</v>
      </c>
      <c s="6" r="D14" t="n">
        <v>368</v>
      </c>
    </row>
    <row r="15" spans="1:4">
      <c s="4" r="A15" t="s">
        <v>43</v>
      </c>
      <c s="6" r="B15" t="n">
        <v>-186</v>
      </c>
      <c s="6" r="C15" t="n">
        <v>-205</v>
      </c>
      <c s="6" r="D15" t="n">
        <v>40</v>
      </c>
    </row>
    <row r="16" spans="1:4">
      <c s="4" r="A16" t="s">
        <v>132</v>
      </c>
      <c s="6" r="B16" t="n">
        <v>360</v>
      </c>
      <c s="6" r="C16" t="n">
        <v>-1024</v>
      </c>
      <c s="6" r="D16" t="n">
        <v>1104</v>
      </c>
    </row>
    <row r="17" spans="1:4">
      <c s="4" r="A17" t="s">
        <v>46</v>
      </c>
      <c s="6" r="B17" t="n">
        <v>3829</v>
      </c>
      <c s="6" r="C17" t="n">
        <v>1171</v>
      </c>
      <c s="6" r="D17" t="n">
        <v>-1724</v>
      </c>
    </row>
    <row r="18" spans="1:4">
      <c s="4" r="A18" t="s">
        <v>47</v>
      </c>
      <c s="6" r="B18" t="n">
        <v>925</v>
      </c>
      <c s="6" r="C18" t="n">
        <v>405</v>
      </c>
      <c s="6" r="D18" t="n">
        <v>235</v>
      </c>
    </row>
    <row r="19" spans="1:4">
      <c s="4" r="A19" t="s">
        <v>133</v>
      </c>
      <c s="6" r="B19" t="n">
        <v>17</v>
      </c>
      <c s="6" r="C19" t="n">
        <v>-24</v>
      </c>
      <c s="6" r="D19" t="n">
        <v>-15</v>
      </c>
    </row>
    <row r="20" spans="1:4">
      <c s="4" r="A20" t="s">
        <v>134</v>
      </c>
      <c s="6" r="B20" t="n">
        <v>3698</v>
      </c>
      <c s="6" r="C20" t="n">
        <v>5528</v>
      </c>
      <c s="6" r="D20" t="n">
        <v>13633</v>
      </c>
    </row>
    <row r="21" spans="1:4">
      <c s="3" r="A21" t="s">
        <v>135</v>
      </c>
    </row>
    <row r="22" spans="1:4">
      <c s="4" r="A22" t="s">
        <v>136</v>
      </c>
      <c s="6" r="B22" t="n">
        <v>-116</v>
      </c>
      <c s="6" r="C22" t="n">
        <v>-194</v>
      </c>
      <c s="6" r="D22" t="n">
        <v>-367</v>
      </c>
    </row>
    <row r="23" spans="1:4">
      <c s="4" r="A23" t="s">
        <v>137</v>
      </c>
      <c s="6" r="B23" t="n">
        <v>0</v>
      </c>
      <c s="6" r="C23" t="n">
        <v>4</v>
      </c>
      <c s="6" r="D23" t="n">
        <v>0</v>
      </c>
    </row>
    <row r="24" spans="1:4">
      <c s="4" r="A24" t="s">
        <v>138</v>
      </c>
      <c s="6" r="B24" t="n">
        <v>0</v>
      </c>
      <c s="6" r="C24" t="n">
        <v>-170</v>
      </c>
      <c s="6" r="D24" t="n">
        <v>-319</v>
      </c>
    </row>
    <row r="25" spans="1:4">
      <c s="4" r="A25" t="s">
        <v>139</v>
      </c>
      <c s="6" r="B25" t="n">
        <v>-116</v>
      </c>
      <c s="6" r="C25" t="n">
        <v>-360</v>
      </c>
      <c s="6" r="D25" t="n">
        <v>-686</v>
      </c>
    </row>
    <row r="26" spans="1:4">
      <c s="3" r="A26" t="s">
        <v>140</v>
      </c>
    </row>
    <row r="27" spans="1:4">
      <c s="4" r="A27" t="s">
        <v>141</v>
      </c>
      <c s="6" r="B27" t="n">
        <v>0</v>
      </c>
      <c s="6" r="C27" t="n">
        <v>0</v>
      </c>
      <c s="6" r="D27" t="n">
        <v>-1000</v>
      </c>
    </row>
    <row r="28" spans="1:4">
      <c s="4" r="A28" t="s">
        <v>142</v>
      </c>
      <c s="6" r="B28" t="n">
        <v>-21</v>
      </c>
      <c s="6" r="C28" t="n">
        <v>-21</v>
      </c>
      <c s="6" r="D28" t="n">
        <v>-21</v>
      </c>
    </row>
    <row r="29" spans="1:4">
      <c s="4" r="A29" t="s">
        <v>143</v>
      </c>
      <c s="6" r="B29" t="n">
        <v>0</v>
      </c>
      <c s="6" r="C29" t="n">
        <v>0</v>
      </c>
      <c s="6" r="D29" t="n">
        <v>48</v>
      </c>
    </row>
    <row r="30" spans="1:4">
      <c s="4" r="A30" t="s">
        <v>144</v>
      </c>
      <c s="6" r="B30" t="n">
        <v>656</v>
      </c>
      <c s="6" r="C30" t="n">
        <v>896</v>
      </c>
      <c s="6" r="D30" t="n">
        <v>270</v>
      </c>
    </row>
    <row r="31" spans="1:4">
      <c s="4" r="A31" t="s">
        <v>116</v>
      </c>
      <c s="6" r="B31" t="n">
        <v>18</v>
      </c>
      <c s="6" r="C31" t="n">
        <v>178</v>
      </c>
      <c s="6" r="D31" t="n">
        <v>0</v>
      </c>
    </row>
    <row r="32" spans="1:4">
      <c s="4" r="A32" t="s">
        <v>145</v>
      </c>
      <c s="6" r="B32" t="n">
        <v>-6930</v>
      </c>
      <c s="6" r="C32" t="n">
        <v>-6314</v>
      </c>
      <c s="6" r="D32" t="n">
        <v>-2616</v>
      </c>
    </row>
    <row r="33" spans="1:4">
      <c s="4" r="A33" t="s">
        <v>111</v>
      </c>
      <c s="6" r="B33" t="n">
        <v>0</v>
      </c>
      <c s="6" r="C33" t="n">
        <v>0</v>
      </c>
      <c s="6" r="D33" t="n">
        <v>-430</v>
      </c>
    </row>
    <row r="34" spans="1:4">
      <c s="4" r="A34" t="s">
        <v>146</v>
      </c>
      <c s="6" r="B34" t="n">
        <v>-133</v>
      </c>
      <c s="6" r="C34" t="n">
        <v>-99</v>
      </c>
      <c s="6" r="D34" t="n">
        <v>-71</v>
      </c>
    </row>
    <row r="35" spans="1:4">
      <c s="4" r="A35" t="s">
        <v>147</v>
      </c>
      <c s="6" r="B35" t="n">
        <v>-6410</v>
      </c>
      <c s="6" r="C35" t="n">
        <v>-5360</v>
      </c>
      <c s="6" r="D35" t="n">
        <v>-3820</v>
      </c>
    </row>
    <row r="36" spans="1:4">
      <c s="4" r="A36" t="s">
        <v>148</v>
      </c>
      <c s="6" r="B36" t="n">
        <v>-2828</v>
      </c>
      <c s="6" r="C36" t="n">
        <v>-192</v>
      </c>
      <c s="6" r="D36" t="n">
        <v>9127</v>
      </c>
    </row>
    <row r="37" spans="1:4">
      <c s="4" r="A37" t="s">
        <v>149</v>
      </c>
      <c s="6" r="B37" t="n">
        <v>12261</v>
      </c>
      <c s="6" r="C37" t="n">
        <v>12453</v>
      </c>
      <c s="6" r="D37" t="n">
        <v>3326</v>
      </c>
    </row>
    <row r="38" spans="1:4">
      <c s="4" r="A38" t="s">
        <v>150</v>
      </c>
      <c s="6" r="B38" t="n">
        <v>9433</v>
      </c>
      <c s="6" r="C38" t="n">
        <v>12261</v>
      </c>
      <c s="6" r="D38" t="n">
        <v>12453</v>
      </c>
    </row>
    <row r="39" spans="1:4">
      <c s="3" r="A39" t="s">
        <v>151</v>
      </c>
    </row>
    <row r="40" spans="1:4">
      <c s="4" r="A40" t="s">
        <v>152</v>
      </c>
      <c s="6" r="B40" t="n">
        <v>63</v>
      </c>
      <c s="6" r="C40" t="n">
        <v>51</v>
      </c>
      <c s="6" r="D40" t="n">
        <v>84</v>
      </c>
    </row>
    <row r="41" spans="1:4">
      <c s="4" r="A41" t="s">
        <v>153</v>
      </c>
      <c s="6" r="B41" t="n">
        <v>3149</v>
      </c>
      <c s="6" r="C41" t="n">
        <v>4170</v>
      </c>
      <c s="6" r="D41" t="n">
        <v>171</v>
      </c>
    </row>
    <row r="42" spans="1:4">
      <c s="3" r="A42" t="s">
        <v>154</v>
      </c>
    </row>
    <row r="43" spans="1:4">
      <c s="4" r="A43" t="s">
        <v>155</v>
      </c>
      <c s="6" r="B43" t="n">
        <v>26</v>
      </c>
      <c s="6" r="C43" t="n">
        <v>562</v>
      </c>
      <c s="6" r="D43" t="n">
        <v>23</v>
      </c>
    </row>
    <row r="44" spans="1:4">
      <c s="4" r="A44" t="s">
        <v>156</v>
      </c>
      <c s="7" r="B44" t="n">
        <v>1741</v>
      </c>
      <c s="7" r="C44" t="n">
        <v>1728</v>
      </c>
      <c s="7" r="D44" t="n">
        <v>15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64</v>
      </c>
      <c s="2" r="B1" t="s">
        <v>370</v>
      </c>
    </row>
    <row r="2" spans="1:2">
      <c s="3" r="A2" t="s">
        <v>565</v>
      </c>
    </row>
    <row r="3" spans="1:2">
      <c s="4" r="A3" t="s">
        <v>566</v>
      </c>
      <c s="7" r="B3" t="n">
        <v>133</v>
      </c>
    </row>
    <row r="4" spans="1:2">
      <c s="4" r="A4" t="s">
        <v>567</v>
      </c>
      <c s="6" r="B4" t="n">
        <v>133</v>
      </c>
    </row>
    <row r="5" spans="1:2">
      <c s="4" r="A5" t="s">
        <v>568</v>
      </c>
      <c s="6" r="B5" t="n">
        <v>133</v>
      </c>
    </row>
    <row r="6" spans="1:2">
      <c s="4" r="A6" t="s">
        <v>569</v>
      </c>
      <c s="6" r="B6" t="n">
        <v>126</v>
      </c>
    </row>
    <row r="7" spans="1:2">
      <c s="4" r="A7" t="s">
        <v>570</v>
      </c>
      <c s="6" r="B7" t="n">
        <v>26</v>
      </c>
    </row>
    <row r="8" spans="1:2">
      <c s="4" r="A8" t="s">
        <v>571</v>
      </c>
      <c s="6" r="B8" t="n">
        <v>551</v>
      </c>
    </row>
    <row r="9" spans="1:2">
      <c s="4" r="A9" t="s">
        <v>572</v>
      </c>
      <c s="6" r="B9" t="n">
        <v>-53</v>
      </c>
    </row>
    <row r="10" spans="1:2">
      <c s="4" r="A10" t="s">
        <v>573</v>
      </c>
      <c s="6" r="B10" t="n">
        <v>498</v>
      </c>
    </row>
    <row r="11" spans="1:2">
      <c s="4" r="A11" t="s">
        <v>574</v>
      </c>
      <c s="6" r="B11" t="n">
        <v>-112</v>
      </c>
    </row>
    <row r="12" spans="1:2">
      <c s="4" r="A12" t="s">
        <v>575</v>
      </c>
      <c s="7" r="B12" t="n">
        <v>3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s="1" r="A1" t="s">
        <v>576</v>
      </c>
      <c s="2" r="B1" t="s">
        <v>370</v>
      </c>
    </row>
    <row r="2" spans="1:2">
      <c s="3" r="A2" t="s">
        <v>577</v>
      </c>
    </row>
    <row r="3" spans="1:2">
      <c s="4" r="A3" t="s">
        <v>578</v>
      </c>
      <c s="7" r="B3" t="n">
        <v>864</v>
      </c>
    </row>
    <row r="4" spans="1:2">
      <c s="4" r="A4" t="s">
        <v>579</v>
      </c>
      <c s="6" r="B4" t="n">
        <v>634</v>
      </c>
    </row>
    <row r="5" spans="1:2">
      <c s="4" r="A5" t="s">
        <v>580</v>
      </c>
      <c s="6" r="B5" t="n">
        <v>483</v>
      </c>
    </row>
    <row r="6" spans="1:2">
      <c s="4" r="A6" t="s">
        <v>581</v>
      </c>
      <c s="6" r="B6" t="n">
        <v>370</v>
      </c>
    </row>
    <row r="7" spans="1:2">
      <c s="4" r="A7" t="s">
        <v>571</v>
      </c>
      <c s="7" r="B7" t="n">
        <v>23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582</v>
      </c>
      <c s="2" r="B1" t="s">
        <v>1</v>
      </c>
    </row>
    <row r="2" spans="1:4">
      <c s="2" r="B2" t="s">
        <v>2</v>
      </c>
      <c s="2" r="C2" t="s">
        <v>32</v>
      </c>
      <c s="2" r="D2" t="s">
        <v>77</v>
      </c>
    </row>
    <row r="3" spans="1:4">
      <c s="3" r="A3" t="s">
        <v>583</v>
      </c>
    </row>
    <row r="4" spans="1:4">
      <c s="4" r="A4" t="s">
        <v>584</v>
      </c>
      <c s="7" r="B4" t="n">
        <v>22000</v>
      </c>
      <c s="7" r="C4" t="n">
        <v>7000</v>
      </c>
      <c s="7" r="D4" t="n">
        <v>9000</v>
      </c>
    </row>
    <row r="5" spans="1:4">
      <c s="3" r="A5" t="s">
        <v>585</v>
      </c>
    </row>
    <row r="6" spans="1:4">
      <c s="4" r="A6" t="s">
        <v>586</v>
      </c>
      <c s="7" r="B6" t="n">
        <v>1051000</v>
      </c>
      <c s="7" r="C6" t="n">
        <v>1225000</v>
      </c>
      <c s="7" r="D6" t="n">
        <v>1337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s="1" r="A1" t="s">
        <v>587</v>
      </c>
      <c s="2" r="B1" t="s">
        <v>370</v>
      </c>
    </row>
    <row r="2" spans="1:2">
      <c s="3" r="A2" t="s">
        <v>588</v>
      </c>
    </row>
    <row r="3" spans="1:2">
      <c s="4" r="A3" t="s">
        <v>589</v>
      </c>
      <c s="7" r="B3" t="n">
        <v>600000</v>
      </c>
    </row>
    <row r="4" spans="1:2">
      <c s="4" r="A4" t="s">
        <v>590</v>
      </c>
      <c s="7" r="B4" t="n">
        <v>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1</v>
      </c>
      <c s="2" r="B1" t="s">
        <v>2</v>
      </c>
      <c s="2" r="C1" t="s">
        <v>32</v>
      </c>
    </row>
    <row r="2" spans="1:3">
      <c s="3" r="A2" t="s">
        <v>592</v>
      </c>
    </row>
    <row r="3" spans="1:3">
      <c s="4" r="A3" t="s">
        <v>593</v>
      </c>
      <c s="7" r="B3" t="n">
        <v>7864000</v>
      </c>
      <c s="7" r="C3" t="n">
        <v>10734000</v>
      </c>
    </row>
    <row r="4" spans="1:3">
      <c s="4" r="A4" t="s">
        <v>594</v>
      </c>
      <c s="4" r="B4" t="s">
        <v>595</v>
      </c>
      <c s="4" r="C4" t="s">
        <v>5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4"/>
    <col customWidth="1" max="5" min="5" width="21"/>
    <col customWidth="1" max="6" min="6" width="24"/>
  </cols>
  <sheetData>
    <row r="1" spans="1:6">
      <c s="1" r="A1" t="s">
        <v>597</v>
      </c>
      <c s="2" r="B1" t="s">
        <v>598</v>
      </c>
      <c s="2" r="C1" t="s">
        <v>599</v>
      </c>
      <c s="2" r="D1" t="s">
        <v>600</v>
      </c>
      <c s="2" r="E1" t="s">
        <v>601</v>
      </c>
      <c s="2" r="F1" t="s">
        <v>602</v>
      </c>
    </row>
    <row r="2" spans="1:6">
      <c s="3" r="A2" t="s">
        <v>603</v>
      </c>
    </row>
    <row r="3" spans="1:6">
      <c s="4" r="A3" t="s">
        <v>604</v>
      </c>
      <c s="9" r="F3" t="n">
        <v>3.35</v>
      </c>
    </row>
    <row r="4" spans="1:6">
      <c s="4" r="A4" t="s">
        <v>605</v>
      </c>
      <c s="6" r="F4" t="n">
        <v>181</v>
      </c>
    </row>
    <row r="5" spans="1:6">
      <c s="4" r="A5" t="s">
        <v>606</v>
      </c>
      <c s="6" r="B5" t="n">
        <v>312916</v>
      </c>
    </row>
    <row r="6" spans="1:6">
      <c s="4" r="A6" t="s">
        <v>607</v>
      </c>
      <c s="9" r="B6" t="n">
        <v>1.24</v>
      </c>
    </row>
    <row r="7" spans="1:6">
      <c s="4" r="A7" t="s">
        <v>608</v>
      </c>
      <c s="7" r="B7" t="n">
        <v>619000</v>
      </c>
    </row>
    <row r="8" spans="1:6">
      <c s="4" r="A8" t="s">
        <v>609</v>
      </c>
      <c s="7" r="E8" t="n">
        <v>1500000</v>
      </c>
    </row>
    <row r="9" spans="1:6">
      <c s="4" r="A9" t="s">
        <v>610</v>
      </c>
      <c s="11" r="D9" t="n">
        <v>0.0325</v>
      </c>
    </row>
    <row r="10" spans="1:6">
      <c s="4" r="A10" t="s">
        <v>611</v>
      </c>
      <c s="9" r="C10" t="n">
        <v>0.02</v>
      </c>
    </row>
    <row r="11" spans="1:6">
      <c s="4" r="A11" t="s">
        <v>612</v>
      </c>
      <c s="11" r="C11" t="n">
        <v>0.0125</v>
      </c>
    </row>
    <row r="12" spans="1:6">
      <c s="4" r="A12" t="s">
        <v>613</v>
      </c>
      <c s="7" r="C12" t="n">
        <v>54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r</vt:lpstr>
      <vt:lpstr>Consolidated Statements of Oper</vt:lpstr>
      <vt:lpstr>Consolidated Statements of Chan</vt:lpstr>
      <vt:lpstr>Consolidated Statements of Cash</vt:lpstr>
      <vt:lpstr>Description of Business</vt:lpstr>
      <vt:lpstr>Summary of Significant Accounti</vt:lpstr>
      <vt:lpstr>Property and Equipment</vt:lpstr>
      <vt:lpstr>Intangible Assets</vt:lpstr>
      <vt:lpstr>Credit Line Facility</vt:lpstr>
      <vt:lpstr>Stockholders' Equity</vt:lpstr>
      <vt:lpstr>Basic and Diluted Earnings per </vt:lpstr>
      <vt:lpstr>Income Taxes</vt:lpstr>
      <vt:lpstr>Commitment and Contingencies</vt:lpstr>
      <vt:lpstr>Concentration of Credit Risk</vt:lpstr>
      <vt:lpstr>Selected Quarterly Financial Da</vt:lpstr>
      <vt:lpstr>Subsequent Events</vt:lpstr>
      <vt:lpstr>Summary of Accounting Policies </vt:lpstr>
      <vt:lpstr>Schedule of Segment Reporting (</vt:lpstr>
      <vt:lpstr>Schedule of reconciliation of t</vt:lpstr>
      <vt:lpstr>Schedule of summary of deferred</vt:lpstr>
      <vt:lpstr>Schedule of Property and Equipm</vt:lpstr>
      <vt:lpstr>Schedule of Intangible Assets (</vt:lpstr>
      <vt:lpstr>Stockholders' Equity (Tables)</vt:lpstr>
      <vt:lpstr>Basic and Diluted Earnings pe26</vt:lpstr>
      <vt:lpstr>Schedule of Income Tax Expense </vt:lpstr>
      <vt:lpstr>Schedule of Future Minimum Leas</vt:lpstr>
      <vt:lpstr>Schedule of Selected Quarterly </vt:lpstr>
      <vt:lpstr>Summarizes the Company's revenu</vt:lpstr>
      <vt:lpstr>Reconciliation of the beginning</vt:lpstr>
      <vt:lpstr>Summary of deferred advertising</vt:lpstr>
      <vt:lpstr>Debt Issuance Costs (Details)</vt:lpstr>
      <vt:lpstr>Shipping and Handling Costs (De</vt:lpstr>
      <vt:lpstr>Property and Equipment (Details</vt:lpstr>
      <vt:lpstr>Property and Equipment - Estima</vt:lpstr>
      <vt:lpstr>Property and Equipment - Deprec</vt:lpstr>
      <vt:lpstr>Intangible Assets (Details)</vt:lpstr>
      <vt:lpstr>Intangible Assets - Amortizatio</vt:lpstr>
      <vt:lpstr>Intangible Assets - Remaining A</vt:lpstr>
      <vt:lpstr>Credit Line Facility (Details)</vt:lpstr>
      <vt:lpstr>Interest expense (Details)</vt:lpstr>
      <vt:lpstr>Company issued warrants (Detail</vt:lpstr>
      <vt:lpstr>Company issued warrants - Durin</vt:lpstr>
      <vt:lpstr>Options exercised (Details)</vt:lpstr>
      <vt:lpstr>Summary of warrants issued, exe</vt:lpstr>
      <vt:lpstr>Employee and Director Stock Opt</vt:lpstr>
      <vt:lpstr>Employee and Director Options w</vt:lpstr>
      <vt:lpstr>Options granted during the fisc</vt:lpstr>
      <vt:lpstr>Stock option activity summarize</vt:lpstr>
      <vt:lpstr>Basic and Diluted Earnings pe51</vt:lpstr>
      <vt:lpstr>Summary of shares outstanding n</vt:lpstr>
      <vt:lpstr>Income tax expense is as follow</vt:lpstr>
      <vt:lpstr>Effective Income Tax Reconcilia</vt:lpstr>
      <vt:lpstr>Components of deferred tax asse</vt:lpstr>
      <vt:lpstr>Income Taxes - During the perio</vt:lpstr>
      <vt:lpstr>Income Taxes Narrative (Details</vt:lpstr>
      <vt:lpstr>Reconciliation of the beginni58</vt:lpstr>
      <vt:lpstr>Capital Lease and Notes Payable</vt:lpstr>
      <vt:lpstr>Future minimum lease payments u</vt:lpstr>
      <vt:lpstr>Operating Leases (Details)</vt:lpstr>
      <vt:lpstr>Commitments and Contingencies -</vt:lpstr>
      <vt:lpstr>Litigation (Details)</vt:lpstr>
      <vt:lpstr>Concentration of Credit Risk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7:06:38Z</dcterms:created>
  <dcterms:modified xmlns:dcterms="http://purl.org/dc/terms/" xmlns:xsi="http://www.w3.org/2001/XMLSchema-instance" xsi:type="dcterms:W3CDTF">2015-12-14T17:06:38Z</dcterms:modified>
  <dc:title xmlns:dc="http://purl.org/dc/elements/1.1/">Untitled</dc:title>
  <dc:description xmlns:dc="http://purl.org/dc/elements/1.1/"/>
  <dc:subject xmlns:dc="http://purl.org/dc/elements/1.1/"/>
  <cp:keywords/>
  <cp:category/>
</cp:coreProperties>
</file>